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Convertible Debt"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Nature of Business and Summar_2" sheetId="25" state="visible" r:id="rId25"/>
    <sheet xmlns:r="http://schemas.openxmlformats.org/officeDocument/2006/relationships" name="Going Concern (Details)" sheetId="26" state="visible" r:id="rId26"/>
    <sheet xmlns:r="http://schemas.openxmlformats.org/officeDocument/2006/relationships" name="Inventories (Details) - Schedul"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ong-Term Debt (Details)" sheetId="30" state="visible" r:id="rId30"/>
    <sheet xmlns:r="http://schemas.openxmlformats.org/officeDocument/2006/relationships" name="Long-Term Debt (Details) - Sche" sheetId="31" state="visible" r:id="rId31"/>
    <sheet xmlns:r="http://schemas.openxmlformats.org/officeDocument/2006/relationships" name="Long-Term Debt (Details) - Sc_2" sheetId="32" state="visible" r:id="rId32"/>
    <sheet xmlns:r="http://schemas.openxmlformats.org/officeDocument/2006/relationships" name="Long-Term Debt (Details) - Sc_3" sheetId="33" state="visible" r:id="rId33"/>
    <sheet xmlns:r="http://schemas.openxmlformats.org/officeDocument/2006/relationships" name="Convertible Debt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Common Stock (Details)" sheetId="41" state="visible" r:id="rId41"/>
    <sheet xmlns:r="http://schemas.openxmlformats.org/officeDocument/2006/relationships" name="Concentrations (Details)" sheetId="42" state="visible" r:id="rId42"/>
    <sheet xmlns:r="http://schemas.openxmlformats.org/officeDocument/2006/relationships" name="Related Party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Veritas Farm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6184977</v>
      </c>
    </row>
    <row r="8">
      <c r="A8" s="4" t="inlineStr">
        <is>
          <t>Amendment Flag</t>
        </is>
      </c>
      <c r="B8" s="4" t="inlineStr">
        <is>
          <t>false</t>
        </is>
      </c>
    </row>
    <row r="9">
      <c r="A9" s="4" t="inlineStr">
        <is>
          <t>Entity Central Index Key</t>
        </is>
      </c>
      <c r="B9" s="4" t="inlineStr">
        <is>
          <t>000166940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235300</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PROPERTY AND EQUIPMENT
Estimated March 31, December 31,
Life 2021 2020
PROPERTY AND EQUIPMENT
Land and Land Improvements - $ 398,126 $ 398,126
Building and Improvements 39 1,553,722 1,553,722
Greenhouse 39 965,388 965,388
Fencing and Irrigation 15 203,793 203,793
Machinery and Equipment 7 2,480,474 2,480,474
Furniture and Fixtures 7 236,344 236,344
Computer Equipment 5 20,053 20,053
Vehicles 5 120,206 120,206
$ 5,978,106 $ 5,978,106
Less Accumulated Depreciation (1,612,153 ) (1,483,736 )
Property and Equipment $ 4,365,953 $ 4,494,370 Total depreciation expense was $128,942 and $101,174
for the three month periods ending March 31, 2021 and March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1</t>
        </is>
      </c>
    </row>
    <row r="3">
      <c r="A3" s="3" t="inlineStr">
        <is>
          <t>Long-term Debt, Unclassified [Abstract]</t>
        </is>
      </c>
    </row>
    <row r="4">
      <c r="A4" s="4" t="inlineStr">
        <is>
          <t>LONG-TERM DEBT</t>
        </is>
      </c>
      <c r="B4" s="4" t="inlineStr">
        <is>
          <t>NOTE 5: LONG-TERM DEBT Long-term debt consisted of the following:
March 31, December 31,
2021 2020
Notes Payable which require monthly payments of $3,058, $555, and $1,415, including interest at 5.16% per annum until December 1, 2022, May 1, 2023, and August 1, 2024, when the balances are due in full. The notes are secured by specific assets of the Company. $ 135,777 $ 118,627
Note Payable which requires monthly payments of $639, including interest at 3.4% per annum until April 1, 2025, when the balance is due in full. The note is secured by specific assets of the Company. 31,930 66,080
In May 2020, the Company received a loan in the amount of $803,994 under the Payroll Protection Program (“PPP Loan”). The loan accrues interest at a rate of 1% and has an original maturity date of two years which can be extended to five years by mutual agreement of the Company and SBA. (A) 803,994 803,994
In September 2020, the Company received a loan in the amount of $159,900 from the Small Business Administration as an Economic Injury Disaster Loan (“EIDL”). The loan accrues interest at the rate of 3.75% and has an original maturity date of 30 years. (B) 159,900 159,900
In February 2021, the Company received a loan in the amount of $803,994 under the Payroll Protection Program (“PPP Loan”). The loan accrues interest at a rate of 1% and has an original maturity date of five years. (C) 803,994 -
1,935,595 1,148,601
Less Current Portion (1,675,984 ) (870,074 )
Long-Term Debt - net of current portion $ 259,611 $ 278,527 Future principal payments for the next 5 years
are as follows for the years ended December 31:
March 31,
2021 $ 25,499
2022 67,996
2023 874,747
2024 836,807
2025 24,494
Thereafter 106,052
$ 1,935,595 (A) In May 2020, the Company received a loan in
the amount of $803,994 under the Payroll Protection Program (“PPP Loan”). The loan accrues interest at a rate of 1% and has
an original maturity date of two years which can be extended to five years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utilized the proceeds of
the PPP loan in a manner which should enable qualification as a forgivable loan. However, no assurance can be provided that all or any
portion of the PPP loan will be forgiven. The balance on this PPP loan was $803,994 as of March 31, 2021 and has been classified as a
short-term liability in notes payable. (B) In September 2020, the Company received a
loan in the amount of $159,900 from the Small Business Administration as an Economic Injury Disaster Loan (“EIDL”). The loan
accrues interest at the rate of 3.75% and has an original maturity date of 30 years. Up to $10,000 of the EIDL can be forgiven as
long as such funds were utilized to provide working capital. The residual amount of the loan is payable under the above terms. The first
payment due is deferred two years. The entirety of the loan as of March 31, 2021 has been classified as a long-term liability in notes
payable. (C) In February 2021, the Company received a loan
in the amount of $803,994 under the Payroll Protection Program (“PPP Loan”). The loan accrues interest at a rate of 1% and
has an original maturity date of five years.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intends to utilize the
proceeds of the PPP loan in a manner which should enable qualification as a forgivable loan. However, no assurance can be provided that
all or any portion of the PPP loan will be forgiven. The balance on this PPP loan was $803,994 as of March 31, 2021 and has been classified
as a short-term liability in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1</t>
        </is>
      </c>
    </row>
    <row r="3">
      <c r="A3" s="3" t="inlineStr">
        <is>
          <t>Debt Disclosure [Abstract]</t>
        </is>
      </c>
    </row>
    <row r="4">
      <c r="A4" s="4" t="inlineStr">
        <is>
          <t>CONVERTIBLE DEBT</t>
        </is>
      </c>
      <c r="B4" s="4" t="inlineStr">
        <is>
          <t>NOTE 6: CONVERTIBLE DEBT In March 2020, the Company secured a $200,000
loan from a single investor, evidenced by a one-year convertible promissory note (the “Convertible Note”). The Convertible
Note bears interest at the rate of ten percent (10%) per annum, which accrues and is payable together with principal at maturity. The
note matures on the first anniversary of the original issuance date or such earlier date on which this Note becomes due in accordance
with its terms.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The Company determined that
there was a beneficial conversion feature of $95,000 relating to this note which is being amortized over the life of the note, using the
using the effective interest method. The note is presented net of a discount of $0 as of March 31, 2021 and $23,750 as of December 31,
2020 on the accompanying balance sheet with amortization to interest expense of $23,750 for the period ended March 31, 2021. As of March
31, 2021, $21,556 of interest has been accrued. As of March 31, 2021, the Company is in default on the Convertible Note which was due
on March 6, 2021. See Note 13: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7: STOCK-BASED COMPENSATION The Company approved its 2017 Stock Incentive
Plan on September 27, 2017 (the “Incentive Plan”) which authorizes the Company to grant or issue non-qualified stock options,
incentive stock options, stock appreciation rights, restricted stock, restricted stock units and other equity awards up to a total of
6,927,747 shares. Under the terms of the Incentive Plan, awards may be granted to our employees, directors or consultants. Awards issued
under the Incentive Plan vest as determined at the time of grant by the Board of Directors or any of the Committees appointed under the
Incentive Plan. The Company’s outstanding stock options
typically have a 10-year term. Outstanding non-qualified stock options granted to employees and consultants vest on a case by case basis.
Outstanding incentive stock options issued to employees typically vest over a three-year period. The incentive stock options granted vest
based solely upon continued employment (“time-based”). The Company’s time-based share awards that vest in their entirety
at the end of three-year periods, time-based share awards where 33.3% of the award vests on each of the three anniversary dates. Outstanding
incentive stock options issued to executives typically vest partially upon grant date, with the residual vesting over the subsequent 6
or 12 months. Stock based compensation expense was as follows
in the three month periods ended March 31, 2021 and March 31, 2020:
Three months Ended
2021 2020
Total Stock-based Compensation Expense $ 53,412 $ 472,726
Stock option activity was as follows in the period ended March 31,
2021:
Stock Weighted-Average Weighted-Average
Outstanding at December 31, 2020 4,193,751
Granted - - -
Exercised - - -
Forfeited/Cancelled (18,750 ) $ 1.51 -
Outstanding at March 31, 2021 4,175,001 $ 1.14 8.16
Vested at March 31, 2021 3,903,343 $ 1.14 7.99
Exercisable at March 31, 2021 3,903,343 $ 1.14 7.99
Valuation Assumptions
Risk-free interest rate 0.36% – 1.79 %
Expected dividend yield 0 %
Expected stock price volatility 213% to 227 %
Expected life of stock options (in years) 10 Stock option activity was as follows in the period ended March 31,
2020:
Stock Weighted-Average Weighted-Average
Outstanding at December 31, 2019 4,318,750 $ 1.14 8.91
Granted - $ - -
Exercised - - -
Forfeited/Cancelled - $ - -
Outstanding at March 31, 2020 4,318,750 1.14 8.66
Vested at March 31, 2020 3,154,407 $ 1.14 8.48
Exercisable at March 31, 2020 3,154,407 $ 1.14 8.48
Valuation Assumptions
Risk-free interest rate 2.14%
– 2.94 %
Expected dividend yield 0 %
Expected stock price volatility 105%
to 108 %
Expected life of stock options (in years)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LEASES The Company recognized the following related to
leases in its Balance Sheet:
March 31, December 31,
2021 2020
unaudited
Right of Use Lease Liabilities
Current Portion $ 86,253 $ 240,324
Long-term Portion 97,737 730,164
$ 183,990 $ 970,488 On June 22, 2018, the Company entered into a sublease
agreement with EDSA Inc. for the lease of the Company’s principal executive offices in Fort Lauderdale, Florida. The lease went
into effect as of July 1, 2018 with a term of three years expiring August 31, 2021. The lease contains annual escalators and charges Florida
sales tax. Total amortization expense related to the lease was $20,152 and $20,152 for the three month period ending March 31, 2021 and
March 31, 2020, respectively. On December 2, 2019, the Company entered into
a 61 month lease with Majestic Commercenter Phase 9, LLC. (Majestic”), for warehousing, distribution and related administration
office in Aurora, Colorado. The lease allows for an abated first month of rent. The lease contains annual escalators in addition to other
periodic payments pertaining to taxes, utilities, insurance and common area costs. Total amortization expense related to the lease was
$0 and $9,286 for the three month periods ending March 31, 2021 and March 31, 2020, respectively. On February 10, 2021, the Company entered into
a conditional lease termination agreement with Majestic pursuant to which the Company terminated the lease with Majestic (“Termination
Agreement”). Pursuant to the terms of the Termination Agreement, Veritas Farms made one payment of $125,000 on February 23, 2021.
The final amount of $125,000 was paid to Majestic by April 30, 2021, upon which both parties were released from all further obligations
to each other. The net expense on the termination of the lease was $244,840. The extra-ordinatry expense was reported as Other Expenses,
Loss on Lease Termination - Aurora. On
February 11, 2021, the Company entered into a 3 year lease with Cheyenne Avenue Holdings, LLC for warehouse and distribution facilities.
The lease contains annual escalators. Total
amoritzation expense related to the lease was $4,711 and $0 for the three month periods ending March 31, 2021 and March 31, 2020 respectively. As of March 31, 2021, and December 31, 2020, operating
leases have no minimum ren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NOTE 9: COMMON STOCK In September 2019, the Company commenced a $4.0
million private offering of up to 8,000,000 Units (which may be increased by the Company up to 12,000,000 Units) at a price of $0.50 per
Unit. Each Unit consists of (a) two shares of common stock; and (b) one warrant, entitling the holder to purchase one share of our common
stock at an exercise price of $0.50 at any time through August 31, 2025. As of December 31, 2020, the Company sold 2,080,000 Units in
the private offering for gross proceeds of $1,040,000 with offering costs of $154,965 resulting in net proceeds of $885,035. As of March
31, 2021, the Company sold an additional 200,000 Units for gross proceeds of $100,000 with offering costs of $13,105 resulting in net
proceeds of $86,895. The Company also entered into a registration rights agreement with the investors which states, among other things,
that the Company shall use commercially reasonable efforts to prepare and file with the SEC a registration statement covering, among other
things, the resale of all or such portion of the registrable securities that are not then registered on an effective registration statement. In March of 2020, the Company issued 153,279 shares
of common stock in accordance with a cashless exercise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10: CONCENTRATIONS The Company had no single customer in the three
months ended March 31, 2021 that accounted for more than 10% of sales. For the three months ended March 31, 2020, one customer accounted
for 14% of sales. The Company had two customers at March 31, 2021
accounting for 47% and 23% of accounts receivable. At December 31, 2020, the Company had two customers accounting for 43% and 17%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NOTE 11: RELATED PARTY A law firm owned by the brother of Alexander
M. Salgado, our Chief Executive Officer, rendered legal services to the Company. The firm incurred expenses in aggregate of $13,825 and
$57,500 for such services during the three month periods ended March 31, 2021 and March 31, 2020, respectively. The Company issued stock incentives to various
directors and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On May 11, 2021 (the “ Effective Date SPA Purchaser Series A Preferred
Shares Series B Preferred Shares Preferred Shares Units Change in Control The Series A Preferred Shares have a stated value
of $1.00 per share. Each Series A Preferred Share is convertible into Common Stock at the option of the holder thereof at a conversion
rate of $0.05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A Preferred Shares rank (a) junior to the Company’s
Series B Shares; and (b) senior to (i) the Company’s common stock, par value $0.001 per share (the “ Common Stock Junior Stock Accruing Dividends ) provided however provided The Series B Preferred Shares
have a stated value of $1.00 per share. Each Series A Preferred Share is convertible into Common Stock at the option of the holder thereof
at a conversion rate of $0.20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B Preferred Shares rank senior to the (a)
Series A Preferred Shares; (b) the Company’s Common Stock and any other class or series of Junior Stock. From and after the date
of the issuance of Series B Preferred Shares, dividends at the rate per annum of 8%, compounded annually, accrue daily on the Stated Value
(the “ Accruing Dividends ) provided however provided Pursuant to the SPA, the Purchaser and the Company
agreed to fix the number of members of the board of directors of the Company at five (5), three of whom shall be designated by the Purchaser
and two of whom shall be “ independent On May 14, 2021, the single investor signed a
six-month extension to the $200,000 Convertible Note. The note will become due in Sept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Nature of Business</t>
        </is>
      </c>
      <c r="B4" s="4" t="inlineStr">
        <is>
          <t>Nature of Business Veritas Farms, Inc. (formerly known as SanSal
Wellness Holdings, Inc.) (the “Company” or “Veritas Farms TM</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1 and March 31, 2020, and the results of operations and cash flows for
the periods presented. The results of operations for the three months ending March 31, 2021, are not necessarily indicative of the operating
results for the full fiscal year or any future period. These unaudited condensed consolidated financial statements should be read in conjunction
with the financial statements and related notes thereto included in the Form 10-K for the year ended December 31, 2020, filed with the
SEC on April 20, 2021.</t>
        </is>
      </c>
    </row>
    <row r="6">
      <c r="A6" s="4" t="inlineStr">
        <is>
          <t>Principles of Consolidation</t>
        </is>
      </c>
      <c r="B6" s="4" t="inlineStr">
        <is>
          <t>Principles of Consolidation The accompanying condensed consolidated financial
statements reflect the accounts of Veritas Farms, Inc. and the company’s wholly owned subsidiary 271 Lake Davis Holdings, LLC, a
Delaware limited liability company (“271 Lake Davis”). All significant inter-company accounts and transactions have been eliminated
in consolidation.</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t>
        </is>
      </c>
    </row>
    <row r="8">
      <c r="A8" s="4" t="inlineStr">
        <is>
          <t>Fair Value Measurement</t>
        </is>
      </c>
      <c r="B8" s="4" t="inlineStr">
        <is>
          <t>Fair Value Measurement The Company has adopted the provisions of Accounting
Standards Codification (“ASC”) Topic 820, Fair Value Measurements and Disclosures (“ASC 820”),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is>
      </c>
    </row>
    <row r="9">
      <c r="A9" s="4" t="inlineStr">
        <is>
          <t>Cash and Cash Equivalents</t>
        </is>
      </c>
      <c r="B9" s="4" t="inlineStr">
        <is>
          <t>Cash and Cash Equivalents The Company considers all highly liquid investments with an original
maturity of three months or less to be cash equivalents. At times, cash and cash equivalents may be in excess of FDIC insurance limits.
As of March 31, 2021 and December 31, 2020, the Company had no cash equivalents.</t>
        </is>
      </c>
    </row>
    <row r="10">
      <c r="A10" s="4" t="inlineStr">
        <is>
          <t>Revenue Recognition</t>
        </is>
      </c>
      <c r="B10" s="4" t="inlineStr">
        <is>
          <t>Revenue Recognition Under ASC 606, Revenue from Contracts with Customers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is>
      </c>
    </row>
    <row r="11">
      <c r="A11" s="4" t="inlineStr">
        <is>
          <t>Cost of Goods Sold</t>
        </is>
      </c>
      <c r="B11" s="4" t="inlineStr">
        <is>
          <t>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t>
        </is>
      </c>
    </row>
    <row r="12">
      <c r="A12" s="4" t="inlineStr">
        <is>
          <t>Inventories</t>
        </is>
      </c>
      <c r="B12" s="4" t="inlineStr">
        <is>
          <t>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t>
        </is>
      </c>
    </row>
    <row r="13">
      <c r="A13" s="4" t="inlineStr">
        <is>
          <t>Property, Plant and Equipment</t>
        </is>
      </c>
      <c r="B13" s="4" t="inlineStr">
        <is>
          <t>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t>
        </is>
      </c>
    </row>
    <row r="14">
      <c r="A14" s="4" t="inlineStr">
        <is>
          <t>Impairment of Long-Lived Assets</t>
        </is>
      </c>
      <c r="B14" s="4" t="inlineStr">
        <is>
          <t>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March 31, 2021 and December 31, 2020.</t>
        </is>
      </c>
    </row>
    <row r="15">
      <c r="A15" s="4" t="inlineStr">
        <is>
          <t>Stock-Based Compensation</t>
        </is>
      </c>
      <c r="B15" s="4" t="inlineStr">
        <is>
          <t>Stock-Based Compensation The Company accounts for share-based payments
in accordance with ASC Topi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the same manner in which it accounts for stock-based compensation for employees.</t>
        </is>
      </c>
    </row>
    <row r="16">
      <c r="A16" s="4" t="inlineStr">
        <is>
          <t>Income Taxes</t>
        </is>
      </c>
      <c r="B16" s="4" t="inlineStr">
        <is>
          <t>Income Taxes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ASC Topic 740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March 31, 2021 and December 31, 2020.</t>
        </is>
      </c>
    </row>
    <row r="17">
      <c r="A17" s="4" t="inlineStr">
        <is>
          <t>Lease</t>
        </is>
      </c>
      <c r="B17" s="4" t="inlineStr">
        <is>
          <t>Leases The Company has one leased building in Fort Lauderdale,
Florida that is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ASC Topic 842, Leases (“ASC 842”)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operating lease liabilities and the corresponding assets were already recorded in the balance
sheet under the previous guidance, ASC Topic 840, Leases.</t>
        </is>
      </c>
    </row>
    <row r="18">
      <c r="A18" s="4" t="inlineStr">
        <is>
          <t>Related Party Transactions</t>
        </is>
      </c>
      <c r="B18" s="4" t="inlineStr">
        <is>
          <t>Related Party Transactions The Company follows ASC 85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for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91980</v>
      </c>
      <c r="C3" s="6" t="n">
        <v>107693</v>
      </c>
    </row>
    <row r="4">
      <c r="A4" s="4" t="inlineStr">
        <is>
          <t>Inventories</t>
        </is>
      </c>
      <c r="B4" s="5" t="n">
        <v>5788338</v>
      </c>
      <c r="C4" s="5" t="n">
        <v>5891983</v>
      </c>
    </row>
    <row r="5">
      <c r="A5" s="4" t="inlineStr">
        <is>
          <t>Accounts Receivable</t>
        </is>
      </c>
      <c r="B5" s="5" t="n">
        <v>530468</v>
      </c>
      <c r="C5" s="5" t="n">
        <v>386379</v>
      </c>
    </row>
    <row r="6">
      <c r="A6" s="4" t="inlineStr">
        <is>
          <t>Prepaid Expenses</t>
        </is>
      </c>
      <c r="B6" s="5" t="n">
        <v>256132</v>
      </c>
      <c r="C6" s="5" t="n">
        <v>270557</v>
      </c>
    </row>
    <row r="7">
      <c r="A7" s="4" t="inlineStr">
        <is>
          <t>Total Current Assets</t>
        </is>
      </c>
      <c r="B7" s="5" t="n">
        <v>6666918</v>
      </c>
      <c r="C7" s="5" t="n">
        <v>6656612</v>
      </c>
    </row>
    <row r="8">
      <c r="A8" s="4" t="inlineStr">
        <is>
          <t>PROPERTY PLANT AND EQUIPMENT, net of accumulated depreciation of $1,612,153 and $1,483,736 respectively</t>
        </is>
      </c>
      <c r="B8" s="5" t="n">
        <v>4365953</v>
      </c>
      <c r="C8" s="5" t="n">
        <v>4494370</v>
      </c>
    </row>
    <row r="9">
      <c r="A9" s="4" t="inlineStr">
        <is>
          <t>Intellectual Property</t>
        </is>
      </c>
      <c r="B9" s="5" t="n">
        <v>55000</v>
      </c>
      <c r="C9" s="5" t="n">
        <v>55000</v>
      </c>
    </row>
    <row r="10">
      <c r="A10" s="4" t="inlineStr">
        <is>
          <t>Right of Use Assets, net of accumulated amortization</t>
        </is>
      </c>
      <c r="B10" s="5" t="n">
        <v>200080</v>
      </c>
      <c r="C10" s="5" t="n">
        <v>930826</v>
      </c>
    </row>
    <row r="11">
      <c r="A11" s="4" t="inlineStr">
        <is>
          <t>Deposits</t>
        </is>
      </c>
      <c r="B11" s="5" t="n">
        <v>80393</v>
      </c>
      <c r="C11" s="5" t="n">
        <v>271213</v>
      </c>
    </row>
    <row r="12">
      <c r="A12" s="4" t="inlineStr">
        <is>
          <t>TOTAL ASSETS</t>
        </is>
      </c>
      <c r="B12" s="5" t="n">
        <v>11368344</v>
      </c>
      <c r="C12" s="5" t="n">
        <v>12408021</v>
      </c>
    </row>
    <row r="13">
      <c r="A13" s="3" t="inlineStr">
        <is>
          <t>CURRENT LIABILITIES</t>
        </is>
      </c>
    </row>
    <row r="14">
      <c r="A14" s="4" t="inlineStr">
        <is>
          <t>Accounts Payable</t>
        </is>
      </c>
      <c r="B14" s="5" t="n">
        <v>2081790</v>
      </c>
      <c r="C14" s="5" t="n">
        <v>2020605</v>
      </c>
    </row>
    <row r="15">
      <c r="A15" s="4" t="inlineStr">
        <is>
          <t>Accrued Expenses</t>
        </is>
      </c>
      <c r="B15" s="5" t="n">
        <v>295241</v>
      </c>
      <c r="C15" s="5" t="n">
        <v>414777</v>
      </c>
    </row>
    <row r="16">
      <c r="A16" s="4" t="inlineStr">
        <is>
          <t>Accrued Interest, non related parties</t>
        </is>
      </c>
      <c r="B16" s="5" t="n">
        <v>21556</v>
      </c>
      <c r="C16" s="5" t="n">
        <v>13677</v>
      </c>
    </row>
    <row r="17">
      <c r="A17" s="4" t="inlineStr">
        <is>
          <t>Convertible Notes Payable, net of discount of $-0- and $23,750 respectively</t>
        </is>
      </c>
      <c r="B17" s="5" t="n">
        <v>200000</v>
      </c>
      <c r="C17" s="5" t="n">
        <v>176250</v>
      </c>
    </row>
    <row r="18">
      <c r="A18" s="4" t="inlineStr">
        <is>
          <t>Deferred Revenue</t>
        </is>
      </c>
      <c r="B18" s="5" t="n">
        <v>17157</v>
      </c>
      <c r="C18" s="5" t="n">
        <v>16256</v>
      </c>
    </row>
    <row r="19">
      <c r="A19" s="4" t="inlineStr">
        <is>
          <t>Operating Lease Liability, current portion</t>
        </is>
      </c>
      <c r="B19" s="5" t="n">
        <v>86253</v>
      </c>
      <c r="C19" s="5" t="n">
        <v>240324</v>
      </c>
    </row>
    <row r="20">
      <c r="A20" s="4" t="inlineStr">
        <is>
          <t>PPP Loan, current portion</t>
        </is>
      </c>
      <c r="B20" s="5" t="n">
        <v>1607988</v>
      </c>
      <c r="C20" s="5" t="n">
        <v>803994</v>
      </c>
    </row>
    <row r="21">
      <c r="A21" s="4" t="inlineStr">
        <is>
          <t>Long Term Debt, current portion</t>
        </is>
      </c>
      <c r="B21" s="5" t="n">
        <v>67996</v>
      </c>
      <c r="C21" s="5" t="n">
        <v>66080</v>
      </c>
    </row>
    <row r="22">
      <c r="A22" s="4" t="inlineStr">
        <is>
          <t>Total Current Liabilities</t>
        </is>
      </c>
      <c r="B22" s="5" t="n">
        <v>4377981</v>
      </c>
      <c r="C22" s="5" t="n">
        <v>3751963</v>
      </c>
    </row>
    <row r="23">
      <c r="A23" s="3" t="inlineStr">
        <is>
          <t>LONG-TERM LIABILITIES</t>
        </is>
      </c>
    </row>
    <row r="24">
      <c r="A24" s="4" t="inlineStr">
        <is>
          <t>Long-term Debt, net of current portion</t>
        </is>
      </c>
      <c r="B24" s="5" t="n">
        <v>259611</v>
      </c>
      <c r="C24" s="5" t="n">
        <v>278527</v>
      </c>
    </row>
    <row r="25">
      <c r="A25" s="4" t="inlineStr">
        <is>
          <t>Operating Lease Liability, net of current portion</t>
        </is>
      </c>
      <c r="B25" s="5" t="n">
        <v>97737</v>
      </c>
      <c r="C25" s="5" t="n">
        <v>730164</v>
      </c>
    </row>
    <row r="26">
      <c r="A26" s="4" t="inlineStr">
        <is>
          <t>Total Liabilities</t>
        </is>
      </c>
      <c r="B26" s="5" t="n">
        <v>4735329</v>
      </c>
      <c r="C26" s="5" t="n">
        <v>4760654</v>
      </c>
    </row>
    <row r="27">
      <c r="A27" s="3" t="inlineStr">
        <is>
          <t>STOCKHOLDERS’ EQUITY</t>
        </is>
      </c>
    </row>
    <row r="28">
      <c r="A28" s="4" t="inlineStr">
        <is>
          <t>Common Stock, $0.001 par value, 200,000,000 shares authorized, 46,184,977 and 45,784,977 shares issued and outstanding at March 31, 2021 and December 31, 2020 respectively</t>
        </is>
      </c>
      <c r="B28" s="5" t="n">
        <v>46185</v>
      </c>
      <c r="C28" s="5" t="n">
        <v>45785</v>
      </c>
    </row>
    <row r="29">
      <c r="A29" s="4" t="inlineStr">
        <is>
          <t>Additional Paid in Capital</t>
        </is>
      </c>
      <c r="B29" s="5" t="n">
        <v>34408635</v>
      </c>
      <c r="C29" s="5" t="n">
        <v>34268729</v>
      </c>
    </row>
    <row r="30">
      <c r="A30" s="4" t="inlineStr">
        <is>
          <t>Accumulated Deficit</t>
        </is>
      </c>
      <c r="B30" s="5" t="n">
        <v>-27821806</v>
      </c>
      <c r="C30" s="5" t="n">
        <v>-26667147</v>
      </c>
    </row>
    <row r="31">
      <c r="A31" s="4" t="inlineStr">
        <is>
          <t>Total Stockholders’ Equity</t>
        </is>
      </c>
      <c r="B31" s="5" t="n">
        <v>6633015</v>
      </c>
      <c r="C31" s="5" t="n">
        <v>7647367</v>
      </c>
    </row>
    <row r="32">
      <c r="A32" s="4" t="inlineStr">
        <is>
          <t>TOTAL LIABILITIES AND STOCKHOLDERS’ EQUITY</t>
        </is>
      </c>
      <c r="B32" s="6" t="n">
        <v>11368344</v>
      </c>
      <c r="C32" s="6" t="n">
        <v>1240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March 31, December 31,
2021 2020
Inventory
Work In Progress $ 4,174,062 $ 4,202,811
Finished Goods 1,154,403 1,232,944
Other 459,873 456,228
Inventory $ 5,788,338 $ 5,891,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Estimated March 31, December 31,
Life 2021 2020
PROPERTY AND EQUIPMENT
Land and Land Improvements - $ 398,126 $ 398,126
Building and Improvements 39 1,553,722 1,553,722
Greenhouse 39 965,388 965,388
Fencing and Irrigation 15 203,793 203,793
Machinery and Equipment 7 2,480,474 2,480,474
Furniture and Fixtures 7 236,344 236,344
Computer Equipment 5 20,053 20,053
Vehicles 5 120,206 120,206
$ 5,978,106 $ 5,978,106
Less Accumulated Depreciation (1,612,153 ) (1,483,736 )
Property and Equipment $ 4,365,953 $ 4,494,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1</t>
        </is>
      </c>
    </row>
    <row r="3">
      <c r="A3" s="3" t="inlineStr">
        <is>
          <t>Long-term Debt, Unclassified [Abstract]</t>
        </is>
      </c>
    </row>
    <row r="4">
      <c r="A4" s="4" t="inlineStr">
        <is>
          <t>ScheduleOfDebtTableTextBlock</t>
        </is>
      </c>
      <c r="B4" s="4" t="inlineStr">
        <is>
          <t xml:space="preserve">March 31, December 31,
2021 2020
Notes Payable which require monthly payments of $3,058, $555, and $1,415, including interest at 5.16% per annum until December 1, 2022, May 1, 2023, and August 1, 2024, when the balances are due in full. The notes are secured by specific assets of the Company. $ 135,777 $ 118,627
Note Payable which requires monthly payments of $639, including interest at 3.4% per annum until April 1, 2025, when the balance is due in full. The note is secured by specific assets of the Company. 31,930 66,080
In May 2020, the Company received a loan in the amount of $803,994 under the Payroll Protection Program (“PPP Loan”). The loan accrues interest at a rate of 1% and has an original maturity date of two years which can be extended to five years by mutual agreement of the Company and SBA. (A) 803,994 803,994
In September 2020, the Company received a loan in the amount of $159,900 from the Small Business Administration as an Economic Injury Disaster Loan (“EIDL”). The loan accrues interest at the rate of 3.75% and has an original maturity date of 30 years. (B) 159,900 159,900
In February 2021, the Company received a loan in the amount of $803,994 under the Payroll Protection Program (“PPP Loan”). The loan accrues interest at a rate of 1% and has an original maturity date of five years. (C) 803,994 -
1,935,595 1,148,601
Less Current Portion (1,675,984 ) (870,074 )
Long-Term Debt - net of current portion $ 259,611 $ 278,527 </t>
        </is>
      </c>
    </row>
    <row r="5">
      <c r="A5" s="4" t="inlineStr">
        <is>
          <t>Schedule of future principal payments</t>
        </is>
      </c>
      <c r="B5" s="4" t="inlineStr">
        <is>
          <t xml:space="preserve">March 31,
2021 $ 25,499
2022 67,996
2023 874,747
2024 836,807
2025 24,494
Thereafter 106,052
$ 1,935,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Three months Ended
2021 2020
Total Stock-based Compensation Expense $ 53,412 $ 472,726</t>
        </is>
      </c>
    </row>
    <row r="5">
      <c r="A5" s="4" t="inlineStr">
        <is>
          <t>Schedule of stock option</t>
        </is>
      </c>
      <c r="B5" s="4" t="inlineStr">
        <is>
          <t xml:space="preserve">Stock Weighted-Average Weighted-Average
Outstanding at December 31, 2020 4,193,751
Granted - - -
Exercised - - -
Forfeited/Cancelled (18,750 ) $ 1.51 -
Outstanding at March 31, 2021 4,175,001 $ 1.14 8.16
Vested at March 31, 2021 3,903,343 $ 1.14 7.99
Exercisable at March 31, 2021 3,903,343 $ 1.14 7.99
Stock Weighted-Average Weighted-Average
Outstanding at December 31, 2019 4,318,750 $ 1.14 8.91
Granted - $ - -
Exercised - - -
Forfeited/Cancelled - $ - -
Outstanding at March 31, 2020 4,318,750 1.14 8.66
Vested at March 31, 2020 3,154,407 $ 1.14 8.48
Exercisable at March 31, 2020 3,154,407 $ 1.14 8.48 </t>
        </is>
      </c>
    </row>
    <row r="6">
      <c r="A6" s="4" t="inlineStr">
        <is>
          <t>Schedule of black scholes valuation model</t>
        </is>
      </c>
      <c r="B6" s="4" t="inlineStr">
        <is>
          <t xml:space="preserve">Valuation Assumptions
Risk-free interest rate 0.36% – 1.79 %
Expected dividend yield 0 %
Expected stock price volatility 213% to 227 %
Expected life of stock options (in years) 10
Valuation Assumptions
Risk-free interest rate 2.14%
– 2.94 %
Expected dividend yield 0 %
Expected stock price volatility 105%
to 108 %
Expected life of stock options (in years)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related to leases in its balance sheet</t>
        </is>
      </c>
      <c r="B4" s="4" t="inlineStr">
        <is>
          <t xml:space="preserve">March 31, December 31,
2021 2020
unaudited
Right of Use Lease Liabilities
Current Portion $ 86,253 $ 240,324
Long-term Portion 97,737 730,164
$ 183,990 $ 970,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Details) - USD ($)</t>
        </is>
      </c>
      <c r="B1" s="2" t="inlineStr">
        <is>
          <t>Mar. 31, 2021</t>
        </is>
      </c>
      <c r="C1" s="2" t="inlineStr">
        <is>
          <t>Dec. 31, 2020</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27821806</v>
      </c>
      <c r="D4" s="6" t="n">
        <v>-26667147</v>
      </c>
    </row>
    <row r="5">
      <c r="A5" s="4" t="inlineStr">
        <is>
          <t>Net loss</t>
        </is>
      </c>
      <c r="B5" s="6" t="n">
        <v>-1154659</v>
      </c>
      <c r="C5" s="6" t="n">
        <v>-23252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Dec. 31, 2020</t>
        </is>
      </c>
    </row>
    <row r="2">
      <c r="A2" s="3" t="inlineStr">
        <is>
          <t>Schedule of inventories [Abstract]</t>
        </is>
      </c>
    </row>
    <row r="3">
      <c r="A3" s="4" t="inlineStr">
        <is>
          <t>Work In Progress</t>
        </is>
      </c>
      <c r="B3" s="6" t="n">
        <v>4174062</v>
      </c>
      <c r="C3" s="6" t="n">
        <v>4202811</v>
      </c>
    </row>
    <row r="4">
      <c r="A4" s="4" t="inlineStr">
        <is>
          <t>Finished Goods</t>
        </is>
      </c>
      <c r="B4" s="5" t="n">
        <v>1154403</v>
      </c>
      <c r="C4" s="5" t="n">
        <v>1232944</v>
      </c>
    </row>
    <row r="5">
      <c r="A5" s="4" t="inlineStr">
        <is>
          <t>Other</t>
        </is>
      </c>
      <c r="B5" s="5" t="n">
        <v>459873</v>
      </c>
      <c r="C5" s="5" t="n">
        <v>456228</v>
      </c>
    </row>
    <row r="6">
      <c r="A6" s="4" t="inlineStr">
        <is>
          <t>Inventory</t>
        </is>
      </c>
      <c r="B6" s="6" t="n">
        <v>5788338</v>
      </c>
      <c r="C6" s="6" t="n">
        <v>58919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8942</v>
      </c>
      <c r="C4" s="6" t="n">
        <v>1011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5978106</v>
      </c>
      <c r="C4" s="6" t="n">
        <v>5978106</v>
      </c>
    </row>
    <row r="5">
      <c r="A5" s="4" t="inlineStr">
        <is>
          <t>Less Accumulated Depreciation</t>
        </is>
      </c>
      <c r="B5" s="5" t="n">
        <v>-1612153</v>
      </c>
      <c r="C5" s="5" t="n">
        <v>-1483736</v>
      </c>
    </row>
    <row r="6">
      <c r="A6" s="4" t="inlineStr">
        <is>
          <t>Property and Equipment</t>
        </is>
      </c>
      <c r="B6" s="6" t="n">
        <v>4365953</v>
      </c>
      <c r="C6" s="5" t="n">
        <v>4494370</v>
      </c>
    </row>
    <row r="7">
      <c r="A7" s="4" t="inlineStr">
        <is>
          <t>Land and Land Improvements [Member]</t>
        </is>
      </c>
    </row>
    <row r="8">
      <c r="A8" s="3" t="inlineStr">
        <is>
          <t>Property, Plant and Equipment [Line Items]</t>
        </is>
      </c>
    </row>
    <row r="9">
      <c r="A9" s="4" t="inlineStr">
        <is>
          <t>Estimated Life</t>
        </is>
      </c>
      <c r="B9" s="4" t="inlineStr">
        <is>
          <t xml:space="preserve"> </t>
        </is>
      </c>
    </row>
    <row r="10">
      <c r="A10" s="4" t="inlineStr">
        <is>
          <t>Property and equipment, gross</t>
        </is>
      </c>
      <c r="B10" s="6" t="n">
        <v>398126</v>
      </c>
      <c r="C10" s="5" t="n">
        <v>398126</v>
      </c>
    </row>
    <row r="11">
      <c r="A11" s="4" t="inlineStr">
        <is>
          <t>Building and Improvements [Member]</t>
        </is>
      </c>
    </row>
    <row r="12">
      <c r="A12" s="3" t="inlineStr">
        <is>
          <t>Property, Plant and Equipment [Line Items]</t>
        </is>
      </c>
    </row>
    <row r="13">
      <c r="A13" s="4" t="inlineStr">
        <is>
          <t>Estimated Life</t>
        </is>
      </c>
      <c r="B13" s="4" t="inlineStr">
        <is>
          <t>39 years</t>
        </is>
      </c>
    </row>
    <row r="14">
      <c r="A14" s="4" t="inlineStr">
        <is>
          <t>Property and equipment, gross</t>
        </is>
      </c>
      <c r="B14" s="6" t="n">
        <v>1553722</v>
      </c>
      <c r="C14" s="5" t="n">
        <v>1553722</v>
      </c>
    </row>
    <row r="15">
      <c r="A15" s="4" t="inlineStr">
        <is>
          <t>Greenhouse [Member]</t>
        </is>
      </c>
    </row>
    <row r="16">
      <c r="A16" s="3" t="inlineStr">
        <is>
          <t>Property, Plant and Equipment [Line Items]</t>
        </is>
      </c>
    </row>
    <row r="17">
      <c r="A17" s="4" t="inlineStr">
        <is>
          <t>Estimated Life</t>
        </is>
      </c>
      <c r="B17" s="4" t="inlineStr">
        <is>
          <t>39 years</t>
        </is>
      </c>
    </row>
    <row r="18">
      <c r="A18" s="4" t="inlineStr">
        <is>
          <t>Property and equipment, gross</t>
        </is>
      </c>
      <c r="B18" s="6" t="n">
        <v>965388</v>
      </c>
      <c r="C18" s="5" t="n">
        <v>965388</v>
      </c>
    </row>
    <row r="19">
      <c r="A19" s="4" t="inlineStr">
        <is>
          <t>Fencing and Irrigation [Member]</t>
        </is>
      </c>
    </row>
    <row r="20">
      <c r="A20" s="3" t="inlineStr">
        <is>
          <t>Property, Plant and Equipment [Line Items]</t>
        </is>
      </c>
    </row>
    <row r="21">
      <c r="A21" s="4" t="inlineStr">
        <is>
          <t>Estimated Life</t>
        </is>
      </c>
      <c r="B21" s="4" t="inlineStr">
        <is>
          <t>15 years</t>
        </is>
      </c>
    </row>
    <row r="22">
      <c r="A22" s="4" t="inlineStr">
        <is>
          <t>Property and equipment, gross</t>
        </is>
      </c>
      <c r="B22" s="6" t="n">
        <v>203793</v>
      </c>
      <c r="C22" s="5" t="n">
        <v>203793</v>
      </c>
    </row>
    <row r="23">
      <c r="A23" s="4" t="inlineStr">
        <is>
          <t>Machinery and Equipment [Member]</t>
        </is>
      </c>
    </row>
    <row r="24">
      <c r="A24" s="3" t="inlineStr">
        <is>
          <t>Property, Plant and Equipment [Line Items]</t>
        </is>
      </c>
    </row>
    <row r="25">
      <c r="A25" s="4" t="inlineStr">
        <is>
          <t>Estimated Life</t>
        </is>
      </c>
      <c r="B25" s="4" t="inlineStr">
        <is>
          <t>7 years</t>
        </is>
      </c>
    </row>
    <row r="26">
      <c r="A26" s="4" t="inlineStr">
        <is>
          <t>Property and equipment, gross</t>
        </is>
      </c>
      <c r="B26" s="6" t="n">
        <v>2480474</v>
      </c>
      <c r="C26" s="5" t="n">
        <v>2480474</v>
      </c>
    </row>
    <row r="27">
      <c r="A27" s="4" t="inlineStr">
        <is>
          <t>Furniture and Fixtures [Member]</t>
        </is>
      </c>
    </row>
    <row r="28">
      <c r="A28" s="3" t="inlineStr">
        <is>
          <t>Property, Plant and Equipment [Line Items]</t>
        </is>
      </c>
    </row>
    <row r="29">
      <c r="A29" s="4" t="inlineStr">
        <is>
          <t>Estimated Life</t>
        </is>
      </c>
      <c r="B29" s="4" t="inlineStr">
        <is>
          <t>7 years</t>
        </is>
      </c>
    </row>
    <row r="30">
      <c r="A30" s="4" t="inlineStr">
        <is>
          <t>Property and equipment, gross</t>
        </is>
      </c>
      <c r="B30" s="6" t="n">
        <v>236344</v>
      </c>
      <c r="C30" s="5" t="n">
        <v>236344</v>
      </c>
    </row>
    <row r="31">
      <c r="A31" s="4" t="inlineStr">
        <is>
          <t>Computer Equipment [Member]</t>
        </is>
      </c>
    </row>
    <row r="32">
      <c r="A32" s="3" t="inlineStr">
        <is>
          <t>Property, Plant and Equipment [Line Items]</t>
        </is>
      </c>
    </row>
    <row r="33">
      <c r="A33" s="4" t="inlineStr">
        <is>
          <t>Estimated Life</t>
        </is>
      </c>
      <c r="B33" s="4" t="inlineStr">
        <is>
          <t>5 years</t>
        </is>
      </c>
    </row>
    <row r="34">
      <c r="A34" s="4" t="inlineStr">
        <is>
          <t>Property and equipment, gross</t>
        </is>
      </c>
      <c r="B34" s="6" t="n">
        <v>20053</v>
      </c>
      <c r="C34" s="5" t="n">
        <v>20053</v>
      </c>
    </row>
    <row r="35">
      <c r="A35" s="4" t="inlineStr">
        <is>
          <t>Vehicles [Member]</t>
        </is>
      </c>
    </row>
    <row r="36">
      <c r="A36" s="3" t="inlineStr">
        <is>
          <t>Property, Plant and Equipment [Line Items]</t>
        </is>
      </c>
    </row>
    <row r="37">
      <c r="A37" s="4" t="inlineStr">
        <is>
          <t>Estimated Life</t>
        </is>
      </c>
      <c r="B37" s="4" t="inlineStr">
        <is>
          <t>5 years</t>
        </is>
      </c>
    </row>
    <row r="38">
      <c r="A38" s="4" t="inlineStr">
        <is>
          <t>Property and equipment, gross</t>
        </is>
      </c>
      <c r="B38" s="6" t="n">
        <v>120206</v>
      </c>
      <c r="C38" s="6" t="n">
        <v>1202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Statement of Financial Position [Abstract]</t>
        </is>
      </c>
    </row>
    <row r="3">
      <c r="A3" s="4" t="inlineStr">
        <is>
          <t>Accumulated depreciation (in Dollars)</t>
        </is>
      </c>
      <c r="B3" s="6" t="n">
        <v>1612153</v>
      </c>
      <c r="C3" s="6" t="n">
        <v>1483736</v>
      </c>
    </row>
    <row r="4">
      <c r="A4" s="4" t="inlineStr">
        <is>
          <t>Net of discount (in Dollars)</t>
        </is>
      </c>
      <c r="B4" s="6" t="n">
        <v>0</v>
      </c>
      <c r="C4" s="6" t="n">
        <v>23750</v>
      </c>
    </row>
    <row r="5">
      <c r="A5" s="4" t="inlineStr">
        <is>
          <t>Common stock par value (in Dollars per share)</t>
        </is>
      </c>
      <c r="B5" s="7" t="n">
        <v>0.001</v>
      </c>
      <c r="C5" s="7" t="n">
        <v>0.001</v>
      </c>
    </row>
    <row r="6">
      <c r="A6" s="4" t="inlineStr">
        <is>
          <t>Common stock shares authorized</t>
        </is>
      </c>
      <c r="B6" s="5" t="n">
        <v>200000000</v>
      </c>
      <c r="C6" s="5" t="n">
        <v>200000000</v>
      </c>
    </row>
    <row r="7">
      <c r="A7" s="4" t="inlineStr">
        <is>
          <t>Common stock shares issued</t>
        </is>
      </c>
      <c r="B7" s="5" t="n">
        <v>46184977</v>
      </c>
      <c r="C7" s="5" t="n">
        <v>45784977</v>
      </c>
    </row>
    <row r="8">
      <c r="A8" s="4" t="inlineStr">
        <is>
          <t>Common stock shares outstanding</t>
        </is>
      </c>
      <c r="B8" s="5" t="n">
        <v>46184977</v>
      </c>
      <c r="C8" s="5" t="n">
        <v>45784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15" customWidth="1" min="2" max="2"/>
    <col width="14" customWidth="1" min="3" max="3"/>
    <col width="13" customWidth="1" min="4" max="4"/>
    <col width="15" customWidth="1" min="5" max="5"/>
  </cols>
  <sheetData>
    <row r="1">
      <c r="A1" s="1" t="inlineStr">
        <is>
          <t>Long-Term Debt (Details) - USD ($)</t>
        </is>
      </c>
      <c r="B1" s="2" t="inlineStr">
        <is>
          <t>1 Months Ended</t>
        </is>
      </c>
      <c r="E1" s="2" t="inlineStr">
        <is>
          <t>3 Months Ended</t>
        </is>
      </c>
    </row>
    <row r="2">
      <c r="B2" s="2" t="inlineStr">
        <is>
          <t>Feb. 28, 2021</t>
        </is>
      </c>
      <c r="C2" s="2" t="inlineStr">
        <is>
          <t>Sep. 30, 2020</t>
        </is>
      </c>
      <c r="D2" s="2" t="inlineStr">
        <is>
          <t>May 30, 2020</t>
        </is>
      </c>
      <c r="E2" s="2" t="inlineStr">
        <is>
          <t>Mar. 31, 2021</t>
        </is>
      </c>
    </row>
    <row r="3">
      <c r="A3" s="3" t="inlineStr">
        <is>
          <t>Long-Term Debt (Details) [Line Items]</t>
        </is>
      </c>
    </row>
    <row r="4">
      <c r="A4" s="4" t="inlineStr">
        <is>
          <t>PPP loan</t>
        </is>
      </c>
      <c r="E4" s="6" t="n">
        <v>803994</v>
      </c>
    </row>
    <row r="5">
      <c r="A5" s="4" t="inlineStr">
        <is>
          <t>PPP Loan [Member]</t>
        </is>
      </c>
    </row>
    <row r="6">
      <c r="A6" s="3" t="inlineStr">
        <is>
          <t>Long-Term Debt (Details) [Line Items]</t>
        </is>
      </c>
    </row>
    <row r="7">
      <c r="A7" s="4" t="inlineStr">
        <is>
          <t>Loan amount received</t>
        </is>
      </c>
      <c r="B7" s="6" t="n">
        <v>803994</v>
      </c>
      <c r="D7" s="6" t="n">
        <v>803994</v>
      </c>
      <c r="E7" s="5" t="n">
        <v>803994</v>
      </c>
    </row>
    <row r="8">
      <c r="A8" s="4" t="inlineStr">
        <is>
          <t>Accrues interest rate</t>
        </is>
      </c>
      <c r="B8" s="4" t="inlineStr">
        <is>
          <t>1.00%</t>
        </is>
      </c>
      <c r="D8" s="4" t="inlineStr">
        <is>
          <t>1.00%</t>
        </is>
      </c>
    </row>
    <row r="9">
      <c r="A9" s="4" t="inlineStr">
        <is>
          <t>Maturity date</t>
        </is>
      </c>
      <c r="D9" s="4" t="inlineStr">
        <is>
          <t>2 years</t>
        </is>
      </c>
    </row>
    <row r="10">
      <c r="A10" s="4" t="inlineStr">
        <is>
          <t>EIDL [Member]</t>
        </is>
      </c>
    </row>
    <row r="11">
      <c r="A11" s="3" t="inlineStr">
        <is>
          <t>Long-Term Debt (Details) [Line Items]</t>
        </is>
      </c>
    </row>
    <row r="12">
      <c r="A12" s="4" t="inlineStr">
        <is>
          <t>Loan amount received</t>
        </is>
      </c>
      <c r="C12" s="6" t="n">
        <v>159900</v>
      </c>
      <c r="E12" s="6" t="n">
        <v>10000</v>
      </c>
    </row>
    <row r="13">
      <c r="A13" s="4" t="inlineStr">
        <is>
          <t>Accrues interest rate</t>
        </is>
      </c>
      <c r="C13" s="4" t="inlineStr">
        <is>
          <t>3.75%</t>
        </is>
      </c>
    </row>
    <row r="14">
      <c r="A14" s="4" t="inlineStr">
        <is>
          <t>Maturity date</t>
        </is>
      </c>
      <c r="C14" s="4" t="inlineStr">
        <is>
          <t>30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Details) - Schedule of long-term debt - USD ($)</t>
        </is>
      </c>
      <c r="B1" s="2" t="inlineStr">
        <is>
          <t>Mar. 31, 2021</t>
        </is>
      </c>
      <c r="C1" s="2" t="inlineStr">
        <is>
          <t>Dec. 31, 2020</t>
        </is>
      </c>
    </row>
    <row r="2">
      <c r="A2" s="3" t="inlineStr">
        <is>
          <t>Long-Term Debt (Details) - Schedule of long-term debt [Line Items]</t>
        </is>
      </c>
    </row>
    <row r="3">
      <c r="A3" s="4" t="inlineStr">
        <is>
          <t>Long-term debt</t>
        </is>
      </c>
      <c r="B3" s="6" t="n">
        <v>1935595</v>
      </c>
      <c r="C3" s="6" t="n">
        <v>1148601</v>
      </c>
    </row>
    <row r="4">
      <c r="A4" s="4" t="inlineStr">
        <is>
          <t>Less Current Portion</t>
        </is>
      </c>
      <c r="B4" s="5" t="n">
        <v>-1675984</v>
      </c>
      <c r="C4" s="5" t="n">
        <v>-870074</v>
      </c>
    </row>
    <row r="5">
      <c r="A5" s="4" t="inlineStr">
        <is>
          <t>Long-Term Debt - net of current portion</t>
        </is>
      </c>
      <c r="B5" s="5" t="n">
        <v>259611</v>
      </c>
      <c r="C5" s="5" t="n">
        <v>278527</v>
      </c>
    </row>
    <row r="6">
      <c r="A6" s="4" t="inlineStr">
        <is>
          <t>Notes Payable [Member]</t>
        </is>
      </c>
    </row>
    <row r="7">
      <c r="A7" s="3" t="inlineStr">
        <is>
          <t>Long-Term Debt (Details) - Schedule of long-term debt [Line Items]</t>
        </is>
      </c>
    </row>
    <row r="8">
      <c r="A8" s="4" t="inlineStr">
        <is>
          <t>Long-term debt</t>
        </is>
      </c>
      <c r="B8" s="5" t="n">
        <v>135777</v>
      </c>
      <c r="C8" s="5" t="n">
        <v>118627</v>
      </c>
    </row>
    <row r="9">
      <c r="A9" s="4" t="inlineStr">
        <is>
          <t>Notes Payable One [Member]</t>
        </is>
      </c>
    </row>
    <row r="10">
      <c r="A10" s="3" t="inlineStr">
        <is>
          <t>Long-Term Debt (Details) - Schedule of long-term debt [Line Items]</t>
        </is>
      </c>
    </row>
    <row r="11">
      <c r="A11" s="4" t="inlineStr">
        <is>
          <t>Long-term debt</t>
        </is>
      </c>
      <c r="B11" s="5" t="n">
        <v>31930</v>
      </c>
      <c r="C11" s="5" t="n">
        <v>66080</v>
      </c>
    </row>
    <row r="12">
      <c r="A12" s="4" t="inlineStr">
        <is>
          <t>PPP Loan [Member]</t>
        </is>
      </c>
    </row>
    <row r="13">
      <c r="A13" s="3" t="inlineStr">
        <is>
          <t>Long-Term Debt (Details) - Schedule of long-term debt [Line Items]</t>
        </is>
      </c>
    </row>
    <row r="14">
      <c r="A14" s="4" t="inlineStr">
        <is>
          <t>Long-term debt</t>
        </is>
      </c>
      <c r="B14" s="5" t="n">
        <v>803994</v>
      </c>
      <c r="C14" s="5" t="n">
        <v>803994</v>
      </c>
    </row>
    <row r="15">
      <c r="A15" s="4" t="inlineStr">
        <is>
          <t>EIDL [Member]</t>
        </is>
      </c>
    </row>
    <row r="16">
      <c r="A16" s="3" t="inlineStr">
        <is>
          <t>Long-Term Debt (Details) - Schedule of long-term debt [Line Items]</t>
        </is>
      </c>
    </row>
    <row r="17">
      <c r="A17" s="4" t="inlineStr">
        <is>
          <t>Long-term debt</t>
        </is>
      </c>
      <c r="B17" s="5" t="n">
        <v>159900</v>
      </c>
      <c r="C17" s="6" t="n">
        <v>159900</v>
      </c>
    </row>
    <row r="18">
      <c r="A18" s="4" t="inlineStr">
        <is>
          <t>PPP Loan One [Member]</t>
        </is>
      </c>
    </row>
    <row r="19">
      <c r="A19" s="3" t="inlineStr">
        <is>
          <t>Long-Term Debt (Details) - Schedule of long-term debt [Line Items]</t>
        </is>
      </c>
    </row>
    <row r="20">
      <c r="A20" s="4" t="inlineStr">
        <is>
          <t>Long-term debt</t>
        </is>
      </c>
      <c r="B20" s="6" t="n">
        <v>8039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long-term debt (Parentheticals)</t>
        </is>
      </c>
      <c r="B1" s="2" t="inlineStr">
        <is>
          <t>3 Months Ended</t>
        </is>
      </c>
    </row>
    <row r="2">
      <c r="B2" s="2" t="inlineStr">
        <is>
          <t>Mar. 31, 2021USD ($)</t>
        </is>
      </c>
    </row>
    <row r="3">
      <c r="A3" s="4" t="inlineStr">
        <is>
          <t>Notes Payable [Member]</t>
        </is>
      </c>
    </row>
    <row r="4">
      <c r="A4" s="3" t="inlineStr">
        <is>
          <t>Long-Term Debt (Details) - Schedule of long-term debt (Parentheticals) [Line Items]</t>
        </is>
      </c>
    </row>
    <row r="5">
      <c r="A5" s="4" t="inlineStr">
        <is>
          <t>Monthly Payments</t>
        </is>
      </c>
      <c r="B5" s="6" t="n">
        <v>3058</v>
      </c>
    </row>
    <row r="6">
      <c r="A6" s="4" t="inlineStr">
        <is>
          <t>Debt interest rate, percentage</t>
        </is>
      </c>
      <c r="B6" s="4" t="inlineStr">
        <is>
          <t>5.16%</t>
        </is>
      </c>
    </row>
    <row r="7">
      <c r="A7" s="4" t="inlineStr">
        <is>
          <t>Maturity term</t>
        </is>
      </c>
      <c r="B7" s="4" t="inlineStr">
        <is>
          <t>Dec. 1,
		2022</t>
        </is>
      </c>
    </row>
    <row r="8">
      <c r="A8" s="4" t="inlineStr">
        <is>
          <t>Notes Payable One [Member]</t>
        </is>
      </c>
    </row>
    <row r="9">
      <c r="A9" s="3" t="inlineStr">
        <is>
          <t>Long-Term Debt (Details) - Schedule of long-term debt (Parentheticals) [Line Items]</t>
        </is>
      </c>
    </row>
    <row r="10">
      <c r="A10" s="4" t="inlineStr">
        <is>
          <t>Monthly Payments</t>
        </is>
      </c>
      <c r="B10" s="6" t="n">
        <v>1415</v>
      </c>
    </row>
    <row r="11">
      <c r="A11" s="4" t="inlineStr">
        <is>
          <t>Notes Payable Two [Member]</t>
        </is>
      </c>
    </row>
    <row r="12">
      <c r="A12" s="3" t="inlineStr">
        <is>
          <t>Long-Term Debt (Details) - Schedule of long-term debt (Parentheticals) [Line Items]</t>
        </is>
      </c>
    </row>
    <row r="13">
      <c r="A13" s="4" t="inlineStr">
        <is>
          <t>Monthly Payments</t>
        </is>
      </c>
      <c r="B13" s="5" t="n">
        <v>555</v>
      </c>
    </row>
    <row r="14">
      <c r="A14" s="4" t="inlineStr">
        <is>
          <t>Notes Payable Three [Member]</t>
        </is>
      </c>
    </row>
    <row r="15">
      <c r="A15" s="3" t="inlineStr">
        <is>
          <t>Long-Term Debt (Details) - Schedule of long-term debt (Parentheticals) [Line Items]</t>
        </is>
      </c>
    </row>
    <row r="16">
      <c r="A16" s="4" t="inlineStr">
        <is>
          <t>Monthly Payments</t>
        </is>
      </c>
      <c r="B16" s="6" t="n">
        <v>639</v>
      </c>
    </row>
    <row r="17">
      <c r="A17" s="4" t="inlineStr">
        <is>
          <t>Debt interest rate, percentage</t>
        </is>
      </c>
      <c r="B17" s="4" t="inlineStr">
        <is>
          <t>3.40%</t>
        </is>
      </c>
    </row>
    <row r="18">
      <c r="A18" s="4" t="inlineStr">
        <is>
          <t>Maturity term</t>
        </is>
      </c>
      <c r="B18" s="4" t="inlineStr">
        <is>
          <t>Apr. 1,
		2025</t>
        </is>
      </c>
    </row>
    <row r="19">
      <c r="A19" s="4" t="inlineStr">
        <is>
          <t>PPP Loan [Member]</t>
        </is>
      </c>
    </row>
    <row r="20">
      <c r="A20" s="3" t="inlineStr">
        <is>
          <t>Long-Term Debt (Details) - Schedule of long-term debt (Parentheticals) [Line Items]</t>
        </is>
      </c>
    </row>
    <row r="21">
      <c r="A21" s="4" t="inlineStr">
        <is>
          <t>Loan amount received</t>
        </is>
      </c>
      <c r="B21" s="6" t="n">
        <v>803994</v>
      </c>
    </row>
    <row r="22">
      <c r="A22" s="4" t="inlineStr">
        <is>
          <t>Accrues interest rate</t>
        </is>
      </c>
      <c r="B22" s="4" t="inlineStr">
        <is>
          <t>1.00%</t>
        </is>
      </c>
    </row>
    <row r="23">
      <c r="A23" s="4" t="inlineStr">
        <is>
          <t>EIDL [Member]</t>
        </is>
      </c>
    </row>
    <row r="24">
      <c r="A24" s="3" t="inlineStr">
        <is>
          <t>Long-Term Debt (Details) - Schedule of long-term debt (Parentheticals) [Line Items]</t>
        </is>
      </c>
    </row>
    <row r="25">
      <c r="A25" s="4" t="inlineStr">
        <is>
          <t>Loan amount received</t>
        </is>
      </c>
      <c r="B25" s="6" t="n">
        <v>159900</v>
      </c>
    </row>
    <row r="26">
      <c r="A26" s="4" t="inlineStr">
        <is>
          <t>Accrues interest rate</t>
        </is>
      </c>
      <c r="B26" s="4" t="inlineStr">
        <is>
          <t>3.75%</t>
        </is>
      </c>
    </row>
    <row r="27">
      <c r="A27" s="4" t="inlineStr">
        <is>
          <t>PPP Loan One [Member]</t>
        </is>
      </c>
    </row>
    <row r="28">
      <c r="A28" s="3" t="inlineStr">
        <is>
          <t>Long-Term Debt (Details) - Schedule of long-term debt (Parentheticals) [Line Items]</t>
        </is>
      </c>
    </row>
    <row r="29">
      <c r="A29" s="4" t="inlineStr">
        <is>
          <t>Loan amount received</t>
        </is>
      </c>
      <c r="B29" s="6" t="n">
        <v>803994</v>
      </c>
    </row>
    <row r="30">
      <c r="A30" s="4" t="inlineStr">
        <is>
          <t>Accrues interest rate</t>
        </is>
      </c>
      <c r="B30" s="4" t="inlineStr">
        <is>
          <t>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ong-Term Debt (Details) - Schedule of future principal payments</t>
        </is>
      </c>
      <c r="B1" s="2" t="inlineStr">
        <is>
          <t>Mar. 31, 2021USD ($)</t>
        </is>
      </c>
    </row>
    <row r="2">
      <c r="A2" s="3" t="inlineStr">
        <is>
          <t>Schedule of future principal payments [Abstract]</t>
        </is>
      </c>
    </row>
    <row r="3">
      <c r="A3" s="4" t="inlineStr">
        <is>
          <t>2021</t>
        </is>
      </c>
      <c r="B3" s="6" t="n">
        <v>25499</v>
      </c>
    </row>
    <row r="4">
      <c r="A4" s="4" t="inlineStr">
        <is>
          <t>2022</t>
        </is>
      </c>
      <c r="B4" s="5" t="n">
        <v>67996</v>
      </c>
    </row>
    <row r="5">
      <c r="A5" s="4" t="inlineStr">
        <is>
          <t>2023</t>
        </is>
      </c>
      <c r="B5" s="5" t="n">
        <v>874747</v>
      </c>
    </row>
    <row r="6">
      <c r="A6" s="4" t="inlineStr">
        <is>
          <t>2024</t>
        </is>
      </c>
      <c r="B6" s="5" t="n">
        <v>836807</v>
      </c>
    </row>
    <row r="7">
      <c r="A7" s="4" t="inlineStr">
        <is>
          <t>2025</t>
        </is>
      </c>
      <c r="B7" s="5" t="n">
        <v>24494</v>
      </c>
    </row>
    <row r="8">
      <c r="A8" s="4" t="inlineStr">
        <is>
          <t>Thereafter</t>
        </is>
      </c>
      <c r="B8" s="5" t="n">
        <v>106052</v>
      </c>
    </row>
    <row r="9">
      <c r="A9" s="4" t="inlineStr">
        <is>
          <t>Total</t>
        </is>
      </c>
      <c r="B9" s="6" t="n">
        <v>1935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nvertible Debt (Details) - USD ($)</t>
        </is>
      </c>
      <c r="B1" s="2" t="inlineStr">
        <is>
          <t>3 Months Ended</t>
        </is>
      </c>
      <c r="C1" s="2" t="inlineStr">
        <is>
          <t>12 Months Ended</t>
        </is>
      </c>
    </row>
    <row r="2">
      <c r="B2" s="2" t="inlineStr">
        <is>
          <t>Mar. 31, 2021</t>
        </is>
      </c>
      <c r="C2" s="2" t="inlineStr">
        <is>
          <t>Dec. 31, 2020</t>
        </is>
      </c>
      <c r="D2" s="2" t="inlineStr">
        <is>
          <t>Mar. 31, 2020</t>
        </is>
      </c>
    </row>
    <row r="3">
      <c r="A3" s="3" t="inlineStr">
        <is>
          <t>Convertible Debt (Details) [Line Items]</t>
        </is>
      </c>
    </row>
    <row r="4">
      <c r="A4" s="4" t="inlineStr">
        <is>
          <t>Convertible promissory note</t>
        </is>
      </c>
      <c r="D4" s="4" t="inlineStr">
        <is>
          <t>10.00%</t>
        </is>
      </c>
    </row>
    <row r="5">
      <c r="A5" s="4" t="inlineStr">
        <is>
          <t>Common stock at a conversion price (in Dollars per share)</t>
        </is>
      </c>
      <c r="B5" s="8" t="n">
        <v>0.4</v>
      </c>
    </row>
    <row r="6">
      <c r="A6" s="4" t="inlineStr">
        <is>
          <t>Amount of beneficial conversion feature</t>
        </is>
      </c>
      <c r="B6" s="6" t="n">
        <v>95000</v>
      </c>
    </row>
    <row r="7">
      <c r="A7" s="4" t="inlineStr">
        <is>
          <t>Discount on note on accompanying balance sheet</t>
        </is>
      </c>
      <c r="B7" s="5" t="n">
        <v>0</v>
      </c>
      <c r="C7" s="6" t="n">
        <v>23750</v>
      </c>
    </row>
    <row r="8">
      <c r="A8" s="4" t="inlineStr">
        <is>
          <t>Amortization to interest expense</t>
        </is>
      </c>
      <c r="B8" s="5" t="n">
        <v>23750</v>
      </c>
    </row>
    <row r="9">
      <c r="A9" s="4" t="inlineStr">
        <is>
          <t>Accrued interest</t>
        </is>
      </c>
      <c r="B9" s="6" t="n">
        <v>21556</v>
      </c>
    </row>
    <row r="10">
      <c r="A10" s="4" t="inlineStr">
        <is>
          <t>Investor [Member]</t>
        </is>
      </c>
    </row>
    <row r="11">
      <c r="A11" s="3" t="inlineStr">
        <is>
          <t>Convertible Debt (Details) [Line Items]</t>
        </is>
      </c>
    </row>
    <row r="12">
      <c r="A12" s="4" t="inlineStr">
        <is>
          <t>Convertible debt</t>
        </is>
      </c>
      <c r="D12" s="6" t="n">
        <v>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Details)</t>
        </is>
      </c>
      <c r="B1" s="2" t="inlineStr">
        <is>
          <t>3 Months Ended</t>
        </is>
      </c>
    </row>
    <row r="2">
      <c r="B2" s="2" t="inlineStr">
        <is>
          <t>Mar. 31, 2021shares</t>
        </is>
      </c>
    </row>
    <row r="3">
      <c r="A3" s="3" t="inlineStr">
        <is>
          <t>Disclosure Text Block Supplement [Abstract]</t>
        </is>
      </c>
    </row>
    <row r="4">
      <c r="A4" s="4" t="inlineStr">
        <is>
          <t>Total incentive</t>
        </is>
      </c>
      <c r="B4" s="5" t="n">
        <v>6927747</v>
      </c>
    </row>
    <row r="5">
      <c r="A5" s="4" t="inlineStr">
        <is>
          <t>Stock options term</t>
        </is>
      </c>
      <c r="B5" s="4" t="inlineStr">
        <is>
          <t>10 years</t>
        </is>
      </c>
    </row>
    <row r="6">
      <c r="A6" s="4" t="inlineStr">
        <is>
          <t>Share-based Compensation Arrangement by Share-based Payment Award, Award Vesting Rights</t>
        </is>
      </c>
      <c r="B6" s="4" t="inlineStr">
        <is>
          <t>vest in their entirety at the end of three-year periods, time-based share awards where 33.3% of the award vests on each of the three anniversary dates. Outstanding incentive stock options issued to executives typically vest partially upon grant date, with the residual vesting over the subsequent 6 or 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t>
        </is>
      </c>
      <c r="B1" s="2" t="inlineStr">
        <is>
          <t>3 Months Ended</t>
        </is>
      </c>
    </row>
    <row r="2">
      <c r="B2" s="2" t="inlineStr">
        <is>
          <t>Mar. 31, 2021</t>
        </is>
      </c>
      <c r="C2" s="2" t="inlineStr">
        <is>
          <t>Mar. 31, 2020</t>
        </is>
      </c>
    </row>
    <row r="3">
      <c r="A3" s="3" t="inlineStr">
        <is>
          <t>Schedule of stock-based compensation expense [Abstract]</t>
        </is>
      </c>
    </row>
    <row r="4">
      <c r="A4" s="4" t="inlineStr">
        <is>
          <t>Total Stock-based Compensation Expense</t>
        </is>
      </c>
      <c r="B4" s="6" t="n">
        <v>53412</v>
      </c>
      <c r="C4" s="6" t="n">
        <v>4727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ock-Based Compensation (Details) - Schedule of stock option - $ / shares</t>
        </is>
      </c>
      <c r="B1" s="2" t="inlineStr">
        <is>
          <t>3 Months Ended</t>
        </is>
      </c>
    </row>
    <row r="2">
      <c r="B2" s="2" t="inlineStr">
        <is>
          <t>Mar. 31, 2021</t>
        </is>
      </c>
      <c r="C2" s="2" t="inlineStr">
        <is>
          <t>Mar. 31, 2020</t>
        </is>
      </c>
    </row>
    <row r="3">
      <c r="A3" s="3" t="inlineStr">
        <is>
          <t>Schedule of stock option [Abstract]</t>
        </is>
      </c>
    </row>
    <row r="4">
      <c r="A4" s="4" t="inlineStr">
        <is>
          <t>Stock Options Outstanding</t>
        </is>
      </c>
      <c r="B4" s="5" t="n">
        <v>4193751</v>
      </c>
      <c r="C4" s="5" t="n">
        <v>4318750</v>
      </c>
    </row>
    <row r="5">
      <c r="A5" s="4" t="inlineStr">
        <is>
          <t>Weighted-Average Exercise Outstanding (in Dollars per share)</t>
        </is>
      </c>
      <c r="C5" s="8" t="n">
        <v>1.14</v>
      </c>
    </row>
    <row r="6">
      <c r="A6" s="4" t="inlineStr">
        <is>
          <t>Weighted-Average Remaining Outstanding</t>
        </is>
      </c>
      <c r="C6" s="4" t="inlineStr">
        <is>
          <t>8 years 332 days</t>
        </is>
      </c>
    </row>
    <row r="7">
      <c r="A7" s="4" t="inlineStr">
        <is>
          <t>Stock Options Granted</t>
        </is>
      </c>
      <c r="B7" s="4" t="inlineStr">
        <is>
          <t xml:space="preserve"> </t>
        </is>
      </c>
      <c r="C7" s="4" t="inlineStr">
        <is>
          <t xml:space="preserve"> </t>
        </is>
      </c>
    </row>
    <row r="8">
      <c r="A8" s="4" t="inlineStr">
        <is>
          <t>Stock Options Exercised</t>
        </is>
      </c>
      <c r="B8" s="4" t="inlineStr">
        <is>
          <t xml:space="preserve"> </t>
        </is>
      </c>
      <c r="C8" s="4" t="inlineStr">
        <is>
          <t xml:space="preserve"> </t>
        </is>
      </c>
    </row>
    <row r="9">
      <c r="A9" s="4" t="inlineStr">
        <is>
          <t>Stock Options Forfeited/Cancelled</t>
        </is>
      </c>
      <c r="B9" s="5" t="n">
        <v>-18750</v>
      </c>
      <c r="C9" s="4" t="inlineStr">
        <is>
          <t xml:space="preserve"> </t>
        </is>
      </c>
    </row>
    <row r="10">
      <c r="A10" s="4" t="inlineStr">
        <is>
          <t>Weighted-Average Exercise Forfeited/Cancelled (in Dollars per share)</t>
        </is>
      </c>
      <c r="B10" s="8" t="n">
        <v>1.51</v>
      </c>
      <c r="C10" s="4" t="inlineStr">
        <is>
          <t xml:space="preserve"> </t>
        </is>
      </c>
    </row>
    <row r="11">
      <c r="A11" s="4" t="inlineStr">
        <is>
          <t>Stock Options Outstanding</t>
        </is>
      </c>
      <c r="B11" s="5" t="n">
        <v>4175001</v>
      </c>
      <c r="C11" s="5" t="n">
        <v>4318750</v>
      </c>
    </row>
    <row r="12">
      <c r="A12" s="4" t="inlineStr">
        <is>
          <t>Weighted-Average Exercise Outstanding (in Dollars per share)</t>
        </is>
      </c>
      <c r="B12" s="8" t="n">
        <v>1.14</v>
      </c>
      <c r="C12" s="8" t="n">
        <v>1.14</v>
      </c>
    </row>
    <row r="13">
      <c r="A13" s="4" t="inlineStr">
        <is>
          <t>Weighted-Average Remaining Outstanding</t>
        </is>
      </c>
      <c r="B13" s="4" t="inlineStr">
        <is>
          <t>8 years 58 days</t>
        </is>
      </c>
      <c r="C13" s="4" t="inlineStr">
        <is>
          <t>8 years 240 days</t>
        </is>
      </c>
    </row>
    <row r="14">
      <c r="A14" s="4" t="inlineStr">
        <is>
          <t>Stock Options Vested</t>
        </is>
      </c>
      <c r="B14" s="5" t="n">
        <v>3903343</v>
      </c>
      <c r="C14" s="5" t="n">
        <v>3154407</v>
      </c>
    </row>
    <row r="15">
      <c r="A15" s="4" t="inlineStr">
        <is>
          <t>Weighted-Average Exercise Vested (in Dollars per share)</t>
        </is>
      </c>
      <c r="B15" s="8" t="n">
        <v>1.14</v>
      </c>
      <c r="C15" s="8" t="n">
        <v>1.14</v>
      </c>
    </row>
    <row r="16">
      <c r="A16" s="4" t="inlineStr">
        <is>
          <t>Weighted-Average Remaining Vested</t>
        </is>
      </c>
      <c r="B16" s="4" t="inlineStr">
        <is>
          <t>7 years 361 days</t>
        </is>
      </c>
      <c r="C16" s="4" t="inlineStr">
        <is>
          <t>8 years 175 days</t>
        </is>
      </c>
    </row>
    <row r="17">
      <c r="A17" s="4" t="inlineStr">
        <is>
          <t>Stock Options Exercisable</t>
        </is>
      </c>
      <c r="B17" s="5" t="n">
        <v>3903343</v>
      </c>
      <c r="C17" s="5" t="n">
        <v>3154407</v>
      </c>
    </row>
    <row r="18">
      <c r="A18" s="4" t="inlineStr">
        <is>
          <t>Weighted-Average Exercise Exercisable (in Dollars per share)</t>
        </is>
      </c>
      <c r="B18" s="8" t="n">
        <v>1.14</v>
      </c>
      <c r="C18" s="8" t="n">
        <v>1.14</v>
      </c>
    </row>
    <row r="19">
      <c r="A19" s="4" t="inlineStr">
        <is>
          <t>Weighted-Average Remaining Exercisable</t>
        </is>
      </c>
      <c r="B19" s="4" t="inlineStr">
        <is>
          <t>7 years 361 days</t>
        </is>
      </c>
      <c r="C19" s="4" t="inlineStr">
        <is>
          <t>8 years 175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black scholes valuation model</t>
        </is>
      </c>
      <c r="B1" s="2" t="inlineStr">
        <is>
          <t>3 Months Ended</t>
        </is>
      </c>
    </row>
    <row r="2">
      <c r="B2" s="2" t="inlineStr">
        <is>
          <t>Mar. 31, 2021</t>
        </is>
      </c>
      <c r="C2" s="2" t="inlineStr">
        <is>
          <t>Mar. 31, 2020</t>
        </is>
      </c>
    </row>
    <row r="3">
      <c r="A3" s="3" t="inlineStr">
        <is>
          <t>Stock-Based Compensation (Details) - Schedule of black scholes valuation model [Line Items]</t>
        </is>
      </c>
    </row>
    <row r="4">
      <c r="A4" s="4" t="inlineStr">
        <is>
          <t>Expected dividend yield</t>
        </is>
      </c>
      <c r="B4" s="4" t="inlineStr">
        <is>
          <t>0.00%</t>
        </is>
      </c>
      <c r="C4" s="4" t="inlineStr">
        <is>
          <t>0.00%</t>
        </is>
      </c>
    </row>
    <row r="5">
      <c r="A5" s="4" t="inlineStr">
        <is>
          <t>Expected life of stock options (in years)</t>
        </is>
      </c>
      <c r="B5" s="4" t="inlineStr">
        <is>
          <t>10 years</t>
        </is>
      </c>
      <c r="C5" s="4" t="inlineStr">
        <is>
          <t>10 years</t>
        </is>
      </c>
    </row>
    <row r="6">
      <c r="A6" s="4" t="inlineStr">
        <is>
          <t>Minimum [Member]</t>
        </is>
      </c>
    </row>
    <row r="7">
      <c r="A7" s="3" t="inlineStr">
        <is>
          <t>Stock-Based Compensation (Details) - Schedule of black scholes valuation model [Line Items]</t>
        </is>
      </c>
    </row>
    <row r="8">
      <c r="A8" s="4" t="inlineStr">
        <is>
          <t>Risk-free interest rate</t>
        </is>
      </c>
      <c r="B8" s="4" t="inlineStr">
        <is>
          <t>0.36%</t>
        </is>
      </c>
      <c r="C8" s="4" t="inlineStr">
        <is>
          <t>2.14%</t>
        </is>
      </c>
    </row>
    <row r="9">
      <c r="A9" s="4" t="inlineStr">
        <is>
          <t>Expected stock price volatility</t>
        </is>
      </c>
      <c r="B9" s="4" t="inlineStr">
        <is>
          <t>213.00%</t>
        </is>
      </c>
      <c r="C9" s="4" t="inlineStr">
        <is>
          <t>105.00%</t>
        </is>
      </c>
    </row>
    <row r="10">
      <c r="A10" s="4" t="inlineStr">
        <is>
          <t>Maximum [Member]</t>
        </is>
      </c>
    </row>
    <row r="11">
      <c r="A11" s="3" t="inlineStr">
        <is>
          <t>Stock-Based Compensation (Details) - Schedule of black scholes valuation model [Line Items]</t>
        </is>
      </c>
    </row>
    <row r="12">
      <c r="A12" s="4" t="inlineStr">
        <is>
          <t>Risk-free interest rate</t>
        </is>
      </c>
      <c r="B12" s="4" t="inlineStr">
        <is>
          <t>1.79%</t>
        </is>
      </c>
      <c r="C12" s="4" t="inlineStr">
        <is>
          <t>2.94%</t>
        </is>
      </c>
    </row>
    <row r="13">
      <c r="A13" s="4" t="inlineStr">
        <is>
          <t>Expected stock price volatility</t>
        </is>
      </c>
      <c r="B13" s="4" t="inlineStr">
        <is>
          <t>227.00%</t>
        </is>
      </c>
      <c r="C13" s="4" t="inlineStr">
        <is>
          <t>108.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s>
  <sheetData>
    <row r="1">
      <c r="A1" s="1" t="inlineStr">
        <is>
          <t>Leases (Details) - USD ($)</t>
        </is>
      </c>
      <c r="B1" s="2" t="inlineStr">
        <is>
          <t>Feb. 11, 2021</t>
        </is>
      </c>
      <c r="C1" s="2" t="inlineStr">
        <is>
          <t>Apr. 30, 2021</t>
        </is>
      </c>
      <c r="D1" s="2" t="inlineStr">
        <is>
          <t>Feb. 23, 2021</t>
        </is>
      </c>
      <c r="E1" s="2" t="inlineStr">
        <is>
          <t>Mar. 31, 2021</t>
        </is>
      </c>
      <c r="F1" s="2" t="inlineStr">
        <is>
          <t>Mar. 31, 2020</t>
        </is>
      </c>
    </row>
    <row r="2">
      <c r="A2" s="3" t="inlineStr">
        <is>
          <t>Leases (Details) [Line Items]</t>
        </is>
      </c>
    </row>
    <row r="3">
      <c r="A3" s="4" t="inlineStr">
        <is>
          <t>Net extra-ordinary expense</t>
        </is>
      </c>
      <c r="E3" s="6" t="n">
        <v>244840</v>
      </c>
    </row>
    <row r="4">
      <c r="A4" s="4" t="inlineStr">
        <is>
          <t>Depreciation expense related</t>
        </is>
      </c>
      <c r="E4" s="5" t="n">
        <v>4711</v>
      </c>
      <c r="F4" s="6" t="n">
        <v>0</v>
      </c>
    </row>
    <row r="5">
      <c r="A5" s="4" t="inlineStr">
        <is>
          <t>ESDA Inc Florida Corporation [Member]</t>
        </is>
      </c>
    </row>
    <row r="6">
      <c r="A6" s="3" t="inlineStr">
        <is>
          <t>Leases (Details) [Line Items]</t>
        </is>
      </c>
    </row>
    <row r="7">
      <c r="A7" s="4" t="inlineStr">
        <is>
          <t>Total amortization expense</t>
        </is>
      </c>
      <c r="E7" s="5" t="n">
        <v>20152</v>
      </c>
      <c r="F7" s="6" t="n">
        <v>20152</v>
      </c>
    </row>
    <row r="8">
      <c r="A8" s="4" t="inlineStr">
        <is>
          <t>Majestic Realty Co [Member]</t>
        </is>
      </c>
    </row>
    <row r="9">
      <c r="A9" s="3" t="inlineStr">
        <is>
          <t>Leases (Details) [Line Items]</t>
        </is>
      </c>
    </row>
    <row r="10">
      <c r="A10" s="4" t="inlineStr">
        <is>
          <t>Lease agreement</t>
        </is>
      </c>
      <c r="F10" s="4" t="inlineStr">
        <is>
          <t>61 months</t>
        </is>
      </c>
    </row>
    <row r="11">
      <c r="A11" s="4" t="inlineStr">
        <is>
          <t>Depreciation expense related to lease</t>
        </is>
      </c>
      <c r="E11" s="6" t="n">
        <v>0</v>
      </c>
      <c r="F11" s="6" t="n">
        <v>9286</v>
      </c>
    </row>
    <row r="12">
      <c r="A12" s="4" t="inlineStr">
        <is>
          <t>Cheyenne Avenue Holdings, LLC [Member]</t>
        </is>
      </c>
    </row>
    <row r="13">
      <c r="A13" s="3" t="inlineStr">
        <is>
          <t>Leases (Details) [Line Items]</t>
        </is>
      </c>
    </row>
    <row r="14">
      <c r="A14" s="4" t="inlineStr">
        <is>
          <t>Lease term, description</t>
        </is>
      </c>
      <c r="B14" s="4" t="inlineStr">
        <is>
          <t>the Company entered into a 3 year lease with Cheyenne Avenue Holdings, LLC for warehouse and distribution facilities. The lease contains annual escalators.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line basis, over the life of the lease.</t>
        </is>
      </c>
    </row>
    <row r="15">
      <c r="A15" s="4" t="inlineStr">
        <is>
          <t>Delaware Limited Liability Company [Member]</t>
        </is>
      </c>
    </row>
    <row r="16">
      <c r="A16" s="3" t="inlineStr">
        <is>
          <t>Leases (Details) [Line Items]</t>
        </is>
      </c>
    </row>
    <row r="17">
      <c r="A17" s="4" t="inlineStr">
        <is>
          <t>Termination agreement payment</t>
        </is>
      </c>
      <c r="D17" s="6" t="n">
        <v>125000</v>
      </c>
    </row>
    <row r="18">
      <c r="A18" s="4" t="inlineStr">
        <is>
          <t>Delaware Limited Liability Company [Member] | Subsequent Event [Member]</t>
        </is>
      </c>
    </row>
    <row r="19">
      <c r="A19" s="3" t="inlineStr">
        <is>
          <t>Leases (Details) [Line Items]</t>
        </is>
      </c>
    </row>
    <row r="20">
      <c r="A20" s="4" t="inlineStr">
        <is>
          <t>Termination agreement payment</t>
        </is>
      </c>
      <c r="C20" s="6" t="n">
        <v>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888261</v>
      </c>
      <c r="C4" s="6" t="n">
        <v>1154311</v>
      </c>
    </row>
    <row r="5">
      <c r="A5" s="4" t="inlineStr">
        <is>
          <t>Cost of Sales</t>
        </is>
      </c>
      <c r="B5" s="5" t="n">
        <v>601428</v>
      </c>
      <c r="C5" s="5" t="n">
        <v>676698</v>
      </c>
    </row>
    <row r="6">
      <c r="A6" s="4" t="inlineStr">
        <is>
          <t>Gross profit</t>
        </is>
      </c>
      <c r="B6" s="5" t="n">
        <v>286833</v>
      </c>
      <c r="C6" s="5" t="n">
        <v>477613</v>
      </c>
    </row>
    <row r="7">
      <c r="A7" s="3" t="inlineStr">
        <is>
          <t>Operating Expenses</t>
        </is>
      </c>
    </row>
    <row r="8">
      <c r="A8" s="4" t="inlineStr">
        <is>
          <t>Selling, General and Administrative</t>
        </is>
      </c>
      <c r="B8" s="5" t="n">
        <v>1166946</v>
      </c>
      <c r="C8" s="5" t="n">
        <v>2795818</v>
      </c>
    </row>
    <row r="9">
      <c r="A9" s="4" t="inlineStr">
        <is>
          <t>Total Operating Expenses</t>
        </is>
      </c>
      <c r="B9" s="5" t="n">
        <v>1166946</v>
      </c>
      <c r="C9" s="5" t="n">
        <v>2795818</v>
      </c>
    </row>
    <row r="10">
      <c r="A10" s="4" t="inlineStr">
        <is>
          <t>Operating Loss</t>
        </is>
      </c>
      <c r="B10" s="5" t="n">
        <v>-880113</v>
      </c>
      <c r="C10" s="5" t="n">
        <v>-2318205</v>
      </c>
    </row>
    <row r="11">
      <c r="A11" s="3" t="inlineStr">
        <is>
          <t>Other Expenses</t>
        </is>
      </c>
    </row>
    <row r="12">
      <c r="A12" s="4" t="inlineStr">
        <is>
          <t>Loss on Lease Termination</t>
        </is>
      </c>
      <c r="B12" s="5" t="n">
        <v>244840</v>
      </c>
    </row>
    <row r="13">
      <c r="A13" s="4" t="inlineStr">
        <is>
          <t>Interest Expense – Related Party</t>
        </is>
      </c>
      <c r="B13" s="4" t="inlineStr">
        <is>
          <t xml:space="preserve"> </t>
        </is>
      </c>
      <c r="C13" s="5" t="n">
        <v>1644</v>
      </c>
    </row>
    <row r="14">
      <c r="A14" s="4" t="inlineStr">
        <is>
          <t>Interest Expense – Non Related Party</t>
        </is>
      </c>
      <c r="B14" s="5" t="n">
        <v>29706</v>
      </c>
      <c r="C14" s="5" t="n">
        <v>5420</v>
      </c>
    </row>
    <row r="15">
      <c r="A15" s="4" t="inlineStr">
        <is>
          <t>Total Other Expenses</t>
        </is>
      </c>
      <c r="B15" s="5" t="n">
        <v>274546</v>
      </c>
      <c r="C15" s="5" t="n">
        <v>7064</v>
      </c>
    </row>
    <row r="16">
      <c r="A16" s="4" t="inlineStr">
        <is>
          <t>Loss before Provision for Income Taxes</t>
        </is>
      </c>
      <c r="B16" s="5" t="n">
        <v>-1154659</v>
      </c>
      <c r="C16" s="5" t="n">
        <v>-2325269</v>
      </c>
    </row>
    <row r="17">
      <c r="A17" s="4" t="inlineStr">
        <is>
          <t>Income Tax Provision</t>
        </is>
      </c>
      <c r="B17" s="4" t="inlineStr">
        <is>
          <t xml:space="preserve"> </t>
        </is>
      </c>
      <c r="C17" s="4" t="inlineStr">
        <is>
          <t xml:space="preserve"> </t>
        </is>
      </c>
    </row>
    <row r="18">
      <c r="A18" s="4" t="inlineStr">
        <is>
          <t>Net Loss</t>
        </is>
      </c>
      <c r="B18" s="6" t="n">
        <v>-1154659</v>
      </c>
      <c r="C18" s="6" t="n">
        <v>-2325269</v>
      </c>
    </row>
    <row r="19">
      <c r="A19" s="4" t="inlineStr">
        <is>
          <t>Net Loss per Share, Basic and Diluted (in Dollars per share)</t>
        </is>
      </c>
      <c r="B19" s="8" t="n">
        <v>-0.03</v>
      </c>
      <c r="C19" s="8" t="n">
        <v>-0.06</v>
      </c>
    </row>
    <row r="20">
      <c r="A20" s="4" t="inlineStr">
        <is>
          <t>Weighted Average Shares Outstanding, Basic and Diluted (in Shares)</t>
        </is>
      </c>
      <c r="B20" s="5" t="n">
        <v>45836802</v>
      </c>
      <c r="C20" s="5" t="n">
        <v>415494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related to leases in its balance sheet - USD ($)</t>
        </is>
      </c>
      <c r="B1" s="2" t="inlineStr">
        <is>
          <t>Mar. 31, 2021</t>
        </is>
      </c>
      <c r="C1" s="2" t="inlineStr">
        <is>
          <t>Dec. 31, 2020</t>
        </is>
      </c>
    </row>
    <row r="2">
      <c r="A2" s="3" t="inlineStr">
        <is>
          <t>Schedule of lease related to leases in its balance sheet [Abstract]</t>
        </is>
      </c>
    </row>
    <row r="3">
      <c r="A3" s="4" t="inlineStr">
        <is>
          <t>Current Portion</t>
        </is>
      </c>
      <c r="B3" s="6" t="n">
        <v>86253</v>
      </c>
      <c r="C3" s="6" t="n">
        <v>240324</v>
      </c>
    </row>
    <row r="4">
      <c r="A4" s="4" t="inlineStr">
        <is>
          <t>Long-term Portion</t>
        </is>
      </c>
      <c r="B4" s="5" t="n">
        <v>97737</v>
      </c>
      <c r="C4" s="5" t="n">
        <v>730164</v>
      </c>
    </row>
    <row r="5">
      <c r="A5" s="4" t="inlineStr">
        <is>
          <t>Operating lease, liability</t>
        </is>
      </c>
      <c r="B5" s="6" t="n">
        <v>183990</v>
      </c>
      <c r="C5" s="6" t="n">
        <v>9704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5" customWidth="1" min="2" max="2"/>
    <col width="80" customWidth="1" min="3" max="3"/>
    <col width="15" customWidth="1" min="4" max="4"/>
  </cols>
  <sheetData>
    <row r="1">
      <c r="A1" s="1" t="inlineStr">
        <is>
          <t>Common Stock (Details) - USD ($)</t>
        </is>
      </c>
      <c r="B1" s="2" t="inlineStr">
        <is>
          <t>1 Months Ended</t>
        </is>
      </c>
      <c r="D1" s="2" t="inlineStr">
        <is>
          <t>3 Months Ended</t>
        </is>
      </c>
    </row>
    <row r="2">
      <c r="B2" s="2" t="inlineStr">
        <is>
          <t>Mar. 31, 2020</t>
        </is>
      </c>
      <c r="C2" s="2" t="inlineStr">
        <is>
          <t>Sep. 30, 2019</t>
        </is>
      </c>
      <c r="D2" s="2" t="inlineStr">
        <is>
          <t>Mar. 31, 2021</t>
        </is>
      </c>
    </row>
    <row r="3">
      <c r="A3" s="3" t="inlineStr">
        <is>
          <t>Stockholders' Equity Note [Abstract]</t>
        </is>
      </c>
    </row>
    <row r="4">
      <c r="A4" s="4" t="inlineStr">
        <is>
          <t>Warrants Description</t>
        </is>
      </c>
      <c r="C4" s="4" t="inlineStr">
        <is>
          <t>the Company commenced a $4.0 million private offering of up to 8,000,000 Units (which may be increased by the Company up to 12,000,000 Units) at a price of $0.50 per Unit. Each Unit consists of (a) two shares of common stock; and (b) one warrant, entitling the holder to purchase one share of our common stock at an exercise price of $0.50 at any time through August 31, 2025. As of December 31, 2020, the Company sold 2,080,000 Units in the private offering for gross proceeds of $1,040,000 with offering costs of $154,965 resulting in net proceeds of $885,035.</t>
        </is>
      </c>
    </row>
    <row r="5">
      <c r="A5" s="4" t="inlineStr">
        <is>
          <t>Sale of Stock (in Shares)</t>
        </is>
      </c>
      <c r="D5" s="5" t="n">
        <v>200000</v>
      </c>
    </row>
    <row r="6">
      <c r="A6" s="4" t="inlineStr">
        <is>
          <t>Gross Proceeds</t>
        </is>
      </c>
      <c r="D6" s="6" t="n">
        <v>100000</v>
      </c>
    </row>
    <row r="7">
      <c r="A7" s="4" t="inlineStr">
        <is>
          <t>Offering costs</t>
        </is>
      </c>
      <c r="D7" s="5" t="n">
        <v>13105</v>
      </c>
    </row>
    <row r="8">
      <c r="A8" s="4" t="inlineStr">
        <is>
          <t>Net Proceeds</t>
        </is>
      </c>
      <c r="D8" s="6" t="n">
        <v>86895</v>
      </c>
    </row>
    <row r="9">
      <c r="A9" s="4" t="inlineStr">
        <is>
          <t>Common stock issued (in Shares)</t>
        </is>
      </c>
      <c r="B9" s="5" t="n">
        <v>1532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1</t>
        </is>
      </c>
      <c r="C2" s="2" t="inlineStr">
        <is>
          <t>Mar. 31, 2020</t>
        </is>
      </c>
      <c r="D2" s="2" t="inlineStr">
        <is>
          <t>Dec. 31, 2020</t>
        </is>
      </c>
    </row>
    <row r="3">
      <c r="A3" s="4" t="inlineStr">
        <is>
          <t>Revenue Benchmark [Member]</t>
        </is>
      </c>
    </row>
    <row r="4">
      <c r="A4" s="3" t="inlineStr">
        <is>
          <t>Concentrations (Details) [Line Items]</t>
        </is>
      </c>
    </row>
    <row r="5">
      <c r="A5" s="4" t="inlineStr">
        <is>
          <t>Concentration risk, percentage</t>
        </is>
      </c>
      <c r="B5" s="4" t="inlineStr">
        <is>
          <t>10.00%</t>
        </is>
      </c>
    </row>
    <row r="6">
      <c r="A6" s="4" t="inlineStr">
        <is>
          <t>Number of customer</t>
        </is>
      </c>
      <c r="B6" s="5" t="n">
        <v>1</v>
      </c>
      <c r="D6" s="5" t="n">
        <v>2</v>
      </c>
    </row>
    <row r="7">
      <c r="A7" s="4" t="inlineStr">
        <is>
          <t>One Customer [Member] | Revenue Benchmark [Member]</t>
        </is>
      </c>
    </row>
    <row r="8">
      <c r="A8" s="3" t="inlineStr">
        <is>
          <t>Concentrations (Details) [Line Items]</t>
        </is>
      </c>
    </row>
    <row r="9">
      <c r="A9" s="4" t="inlineStr">
        <is>
          <t>Concentration risk, percentage</t>
        </is>
      </c>
      <c r="C9" s="4" t="inlineStr">
        <is>
          <t>14.00%</t>
        </is>
      </c>
    </row>
    <row r="10">
      <c r="A10" s="4" t="inlineStr">
        <is>
          <t>One Customer [Member] | Accounts Receivable [Member]</t>
        </is>
      </c>
    </row>
    <row r="11">
      <c r="A11" s="3" t="inlineStr">
        <is>
          <t>Concentrations (Details) [Line Items]</t>
        </is>
      </c>
    </row>
    <row r="12">
      <c r="A12" s="4" t="inlineStr">
        <is>
          <t>Concentration risk, percentage</t>
        </is>
      </c>
      <c r="D12" s="4" t="inlineStr">
        <is>
          <t>43.00%</t>
        </is>
      </c>
    </row>
    <row r="13">
      <c r="A13" s="4" t="inlineStr">
        <is>
          <t>Two Customer [Member]</t>
        </is>
      </c>
    </row>
    <row r="14">
      <c r="A14" s="3" t="inlineStr">
        <is>
          <t>Concentrations (Details) [Line Items]</t>
        </is>
      </c>
    </row>
    <row r="15">
      <c r="A15" s="4" t="inlineStr">
        <is>
          <t>Number of customer</t>
        </is>
      </c>
      <c r="B15" s="5" t="n">
        <v>2</v>
      </c>
    </row>
    <row r="16">
      <c r="A16" s="4" t="inlineStr">
        <is>
          <t>Two Customer [Member] | Accounts Receivable [Member]</t>
        </is>
      </c>
    </row>
    <row r="17">
      <c r="A17" s="3" t="inlineStr">
        <is>
          <t>Concentrations (Details) [Line Items]</t>
        </is>
      </c>
    </row>
    <row r="18">
      <c r="A18" s="4" t="inlineStr">
        <is>
          <t>Concentration risk, percentage</t>
        </is>
      </c>
      <c r="B18" s="4" t="inlineStr">
        <is>
          <t>23.00%</t>
        </is>
      </c>
      <c r="D18" s="4" t="inlineStr">
        <is>
          <t>17.00%</t>
        </is>
      </c>
    </row>
    <row r="19">
      <c r="A19" s="4" t="inlineStr">
        <is>
          <t>First Customer [Member] | Accounts Receivable [Member]</t>
        </is>
      </c>
    </row>
    <row r="20">
      <c r="A20" s="3" t="inlineStr">
        <is>
          <t>Concentrations (Details) [Line Items]</t>
        </is>
      </c>
    </row>
    <row r="21">
      <c r="A21" s="4" t="inlineStr">
        <is>
          <t>Concentration risk, percentage</t>
        </is>
      </c>
      <c r="B21" s="4" t="inlineStr">
        <is>
          <t>47.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lated Party (Details) - USD ($)</t>
        </is>
      </c>
      <c r="B1" s="2" t="inlineStr">
        <is>
          <t>3 Months Ended</t>
        </is>
      </c>
    </row>
    <row r="2">
      <c r="B2" s="2" t="inlineStr">
        <is>
          <t>Mar. 31, 2021</t>
        </is>
      </c>
      <c r="C2" s="2" t="inlineStr">
        <is>
          <t>Mar. 31, 2020</t>
        </is>
      </c>
    </row>
    <row r="3">
      <c r="A3" s="3" t="inlineStr">
        <is>
          <t>Related Party Transactions [Abstract]</t>
        </is>
      </c>
    </row>
    <row r="4">
      <c r="A4" s="4" t="inlineStr">
        <is>
          <t>Incurred expenses</t>
        </is>
      </c>
      <c r="B4" s="6" t="n">
        <v>13825</v>
      </c>
      <c r="C4" s="6" t="n">
        <v>57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3" customWidth="1" min="2" max="2"/>
    <col width="13" customWidth="1" min="3" max="3"/>
    <col width="80" customWidth="1" min="4" max="4"/>
    <col width="14" customWidth="1" min="5" max="5"/>
  </cols>
  <sheetData>
    <row r="1">
      <c r="A1" s="1" t="inlineStr">
        <is>
          <t>Subsequent Events (Details) - USD ($)</t>
        </is>
      </c>
      <c r="B1" s="2" t="inlineStr">
        <is>
          <t>May 14, 2021</t>
        </is>
      </c>
      <c r="C1" s="2" t="inlineStr">
        <is>
          <t>May 11, 2021</t>
        </is>
      </c>
      <c r="D1" s="2" t="inlineStr">
        <is>
          <t>Feb. 10, 2021</t>
        </is>
      </c>
      <c r="E1" s="2" t="inlineStr">
        <is>
          <t>Mar. 31, 2021</t>
        </is>
      </c>
    </row>
    <row r="2">
      <c r="A2" s="3" t="inlineStr">
        <is>
          <t>Subsequent Events (Details) [Line Items]</t>
        </is>
      </c>
    </row>
    <row r="3">
      <c r="A3" s="4" t="inlineStr">
        <is>
          <t>Termination agreement, description</t>
        </is>
      </c>
      <c r="D3" s="4" t="inlineStr">
        <is>
          <t>On May 11, 2021 (the &amp;#x201c;Effective Date&amp;#x201d;), the Company entered into a Securities Purchase Agreement (the &amp;#x201c;SPA&amp;#x201d;) with The Cornelis F. Wit Revocable Living Trust, of which Cornelis F. Wit is trustee (the &amp;#x201c;Purchaser&amp;#x201d;), an existing shareholder, pursuant to which the Company contemporaneously sold to the Purchaser an aggregate of (a) 2,000,000 shares of its Series A Convertible Preferred Stock (the &amp;#x201c;Series A Preferred Shares&amp;#x201d;); and (b) 1,000,000 shares of its Series B Convertible Preferred Stock (the &amp;#x201c;Series B Preferred Shares,&amp;#x201d; and together with the Series A Preferred Shares, collectively, the &amp;#x201c;Preferred Shares&amp;#x201d;) in exchange for (i) the payment of $2,000,000 (including $302,500 principal plus accrued but unpaid interest in bridge financing provided by the Purchaser to the Company during April 2021); and (ii) the surrender by the purchaser to the Company of 2,000,000 units (the &amp;#x201c;Units&amp;#x201d;), each Unit consisting of two shares of common stock and one warrant to purchase an additional share of common stock in accordance with the terms of the subscription agreements for the purchase of the Units entered into by the Purchaser and the Company in September and October 2020.</t>
        </is>
      </c>
    </row>
    <row r="4">
      <c r="A4" s="4" t="inlineStr">
        <is>
          <t>Unpaid accrued interest</t>
        </is>
      </c>
      <c r="E4" s="6" t="n">
        <v>21556</v>
      </c>
    </row>
    <row r="5">
      <c r="A5" s="4" t="inlineStr">
        <is>
          <t>Subsequent Event [Member]</t>
        </is>
      </c>
    </row>
    <row r="6">
      <c r="A6" s="3" t="inlineStr">
        <is>
          <t>Subsequent Events (Details) [Line Items]</t>
        </is>
      </c>
    </row>
    <row r="7">
      <c r="A7" s="4" t="inlineStr">
        <is>
          <t>Exchange of payment</t>
        </is>
      </c>
      <c r="C7" s="6" t="n">
        <v>2000000</v>
      </c>
    </row>
    <row r="8">
      <c r="A8" s="4" t="inlineStr">
        <is>
          <t>Unpaid accrued interest</t>
        </is>
      </c>
      <c r="C8" s="6" t="n">
        <v>302500</v>
      </c>
    </row>
    <row r="9">
      <c r="A9" s="4" t="inlineStr">
        <is>
          <t>Unites issued</t>
        </is>
      </c>
      <c r="C9" s="5" t="n">
        <v>2000000</v>
      </c>
    </row>
    <row r="10">
      <c r="A10" s="4" t="inlineStr">
        <is>
          <t>Voting power</t>
        </is>
      </c>
      <c r="C10" s="4" t="inlineStr">
        <is>
          <t>88.00%</t>
        </is>
      </c>
    </row>
    <row r="11">
      <c r="A11" s="4" t="inlineStr">
        <is>
          <t>Single Investor [Member] | Subsequent Event [Member]</t>
        </is>
      </c>
    </row>
    <row r="12">
      <c r="A12" s="3" t="inlineStr">
        <is>
          <t>Subsequent Events (Details) [Line Items]</t>
        </is>
      </c>
    </row>
    <row r="13">
      <c r="A13" s="4" t="inlineStr">
        <is>
          <t>Convertible note</t>
        </is>
      </c>
      <c r="B13" s="4" t="inlineStr">
        <is>
          <t>$200,000</t>
        </is>
      </c>
    </row>
    <row r="14">
      <c r="A14" s="4" t="inlineStr">
        <is>
          <t>Series A Preferred Stock [Member] | Subsequent Event [Member]</t>
        </is>
      </c>
    </row>
    <row r="15">
      <c r="A15" s="3" t="inlineStr">
        <is>
          <t>Subsequent Events (Details) [Line Items]</t>
        </is>
      </c>
    </row>
    <row r="16">
      <c r="A16" s="4" t="inlineStr">
        <is>
          <t>Aggregate shares</t>
        </is>
      </c>
      <c r="C16" s="5" t="n">
        <v>2000000</v>
      </c>
    </row>
    <row r="17">
      <c r="A17" s="4" t="inlineStr">
        <is>
          <t>Preferred shares stated value</t>
        </is>
      </c>
      <c r="C17" s="6" t="n">
        <v>1</v>
      </c>
    </row>
    <row r="18">
      <c r="A18" s="4" t="inlineStr">
        <is>
          <t>Preferred shares conversion rate of common stock</t>
        </is>
      </c>
      <c r="C18" s="4" t="inlineStr">
        <is>
          <t>$0.05</t>
        </is>
      </c>
    </row>
    <row r="19">
      <c r="A19" s="4" t="inlineStr">
        <is>
          <t>Common stock par value</t>
        </is>
      </c>
      <c r="C19" s="7" t="n">
        <v>0.001</v>
      </c>
    </row>
    <row r="20">
      <c r="A20" s="4" t="inlineStr">
        <is>
          <t>Preferred stock, dividend rate</t>
        </is>
      </c>
      <c r="C20" s="4" t="inlineStr">
        <is>
          <t>8.00%</t>
        </is>
      </c>
    </row>
    <row r="21">
      <c r="A21" s="4" t="inlineStr">
        <is>
          <t>Series B Preferred Stock [Member] | Subsequent Event [Member]</t>
        </is>
      </c>
    </row>
    <row r="22">
      <c r="A22" s="3" t="inlineStr">
        <is>
          <t>Subsequent Events (Details) [Line Items]</t>
        </is>
      </c>
    </row>
    <row r="23">
      <c r="A23" s="4" t="inlineStr">
        <is>
          <t>Aggregate shares</t>
        </is>
      </c>
      <c r="C23" s="5" t="n">
        <v>1000000</v>
      </c>
    </row>
    <row r="24">
      <c r="A24" s="4" t="inlineStr">
        <is>
          <t>Preferred shares stated value</t>
        </is>
      </c>
      <c r="C24" s="6" t="n">
        <v>1</v>
      </c>
    </row>
    <row r="25">
      <c r="A25" s="4" t="inlineStr">
        <is>
          <t>Preferred shares conversion rate of common stock</t>
        </is>
      </c>
      <c r="C25" s="4" t="inlineStr">
        <is>
          <t>$0.20</t>
        </is>
      </c>
    </row>
    <row r="26">
      <c r="A26" s="4" t="inlineStr">
        <is>
          <t>Preferred stock, dividend rate</t>
        </is>
      </c>
      <c r="C26"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41422</v>
      </c>
      <c r="C2" s="6" t="n">
        <v>31228397</v>
      </c>
      <c r="D2" s="6" t="n">
        <v>-19074608</v>
      </c>
      <c r="E2" s="6" t="n">
        <v>12195212</v>
      </c>
    </row>
    <row r="3">
      <c r="A3" s="4" t="inlineStr">
        <is>
          <t>Balance (in Shares) at Dec. 31, 2019</t>
        </is>
      </c>
      <c r="B3" s="5" t="n">
        <v>41421698</v>
      </c>
    </row>
    <row r="4">
      <c r="A4" s="4" t="inlineStr">
        <is>
          <t>Stock-based Compensation</t>
        </is>
      </c>
      <c r="B4" s="4" t="inlineStr">
        <is>
          <t xml:space="preserve"> </t>
        </is>
      </c>
      <c r="C4" s="5" t="n">
        <v>472726</v>
      </c>
      <c r="D4" s="4" t="inlineStr">
        <is>
          <t xml:space="preserve"> </t>
        </is>
      </c>
      <c r="E4" s="5" t="n">
        <v>472726</v>
      </c>
    </row>
    <row r="5">
      <c r="A5" s="4" t="inlineStr">
        <is>
          <t>Warrants Exercised</t>
        </is>
      </c>
      <c r="B5" s="6" t="n">
        <v>153</v>
      </c>
      <c r="C5" s="5" t="n">
        <v>-153</v>
      </c>
      <c r="D5" s="4" t="inlineStr">
        <is>
          <t xml:space="preserve"> </t>
        </is>
      </c>
      <c r="E5" s="4" t="inlineStr">
        <is>
          <t xml:space="preserve"> </t>
        </is>
      </c>
    </row>
    <row r="6">
      <c r="A6" s="4" t="inlineStr">
        <is>
          <t>Warrants Exercised (in Shares)</t>
        </is>
      </c>
      <c r="B6" s="5" t="n">
        <v>153279</v>
      </c>
    </row>
    <row r="7">
      <c r="A7" s="4" t="inlineStr">
        <is>
          <t>Net Loss</t>
        </is>
      </c>
      <c r="B7" s="4" t="inlineStr">
        <is>
          <t xml:space="preserve"> </t>
        </is>
      </c>
      <c r="C7" s="4" t="inlineStr">
        <is>
          <t xml:space="preserve"> </t>
        </is>
      </c>
      <c r="D7" s="5" t="n">
        <v>-2325269</v>
      </c>
      <c r="E7" s="5" t="n">
        <v>-2325269</v>
      </c>
    </row>
    <row r="8">
      <c r="A8" s="4" t="inlineStr">
        <is>
          <t>Balance at Mar. 31, 2020</t>
        </is>
      </c>
      <c r="B8" s="6" t="n">
        <v>41575</v>
      </c>
      <c r="C8" s="5" t="n">
        <v>31700970</v>
      </c>
      <c r="D8" s="5" t="n">
        <v>-21399877</v>
      </c>
      <c r="E8" s="5" t="n">
        <v>10342669</v>
      </c>
    </row>
    <row r="9">
      <c r="A9" s="4" t="inlineStr">
        <is>
          <t>Balance (in Shares) at Mar. 31, 2020</t>
        </is>
      </c>
      <c r="B9" s="5" t="n">
        <v>45784977</v>
      </c>
    </row>
    <row r="10">
      <c r="A10" s="4" t="inlineStr">
        <is>
          <t>Balance at Dec. 31, 2020</t>
        </is>
      </c>
      <c r="B10" s="6" t="n">
        <v>45785</v>
      </c>
      <c r="C10" s="5" t="n">
        <v>34268729</v>
      </c>
      <c r="D10" s="5" t="n">
        <v>-26667147</v>
      </c>
      <c r="E10" s="5" t="n">
        <v>7647367</v>
      </c>
    </row>
    <row r="11">
      <c r="A11" s="4" t="inlineStr">
        <is>
          <t>Balance (in Shares) at Dec. 31, 2020</t>
        </is>
      </c>
      <c r="B11" s="5" t="n">
        <v>45784977</v>
      </c>
    </row>
    <row r="12">
      <c r="A12" s="4" t="inlineStr">
        <is>
          <t>Issuance of Common Stock for Cash</t>
        </is>
      </c>
      <c r="B12" s="6" t="n">
        <v>400</v>
      </c>
      <c r="C12" s="5" t="n">
        <v>86495</v>
      </c>
      <c r="D12" s="4" t="inlineStr">
        <is>
          <t xml:space="preserve"> </t>
        </is>
      </c>
      <c r="E12" s="5" t="n">
        <v>86895</v>
      </c>
    </row>
    <row r="13">
      <c r="A13" s="4" t="inlineStr">
        <is>
          <t>Issuance of Common Stock for Cash (in Shares)</t>
        </is>
      </c>
      <c r="B13" s="5" t="n">
        <v>400000</v>
      </c>
    </row>
    <row r="14">
      <c r="A14" s="4" t="inlineStr">
        <is>
          <t>Stock-based Compensation</t>
        </is>
      </c>
      <c r="B14" s="4" t="inlineStr">
        <is>
          <t xml:space="preserve"> </t>
        </is>
      </c>
      <c r="C14" s="5" t="n">
        <v>53412</v>
      </c>
      <c r="D14" s="4" t="inlineStr">
        <is>
          <t xml:space="preserve"> </t>
        </is>
      </c>
      <c r="E14" s="5" t="n">
        <v>53412</v>
      </c>
    </row>
    <row r="15">
      <c r="A15" s="4" t="inlineStr">
        <is>
          <t>Net Loss</t>
        </is>
      </c>
      <c r="B15" s="4" t="inlineStr">
        <is>
          <t xml:space="preserve"> </t>
        </is>
      </c>
      <c r="C15" s="4" t="inlineStr">
        <is>
          <t xml:space="preserve"> </t>
        </is>
      </c>
      <c r="D15" s="5" t="n">
        <v>-1154659</v>
      </c>
      <c r="E15" s="5" t="n">
        <v>-1154659</v>
      </c>
    </row>
    <row r="16">
      <c r="A16" s="4" t="inlineStr">
        <is>
          <t>Balance at Mar. 31, 2021</t>
        </is>
      </c>
      <c r="B16" s="6" t="n">
        <v>46185</v>
      </c>
      <c r="C16" s="6" t="n">
        <v>34408636</v>
      </c>
      <c r="D16" s="6" t="n">
        <v>-27821806</v>
      </c>
      <c r="E16" s="6" t="n">
        <v>6633015</v>
      </c>
    </row>
    <row r="17">
      <c r="A17" s="4" t="inlineStr">
        <is>
          <t>Balance (in Shares) at Mar. 31, 2021</t>
        </is>
      </c>
      <c r="B17" s="5" t="n">
        <v>46184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54659</v>
      </c>
      <c r="C4" s="6" t="n">
        <v>-2325269</v>
      </c>
    </row>
    <row r="5">
      <c r="A5" s="3" t="inlineStr">
        <is>
          <t>Adjustments to Reconcile Net Loss to Net Cash Used Operating Activities</t>
        </is>
      </c>
    </row>
    <row r="6">
      <c r="A6" s="4" t="inlineStr">
        <is>
          <t>Depreciation</t>
        </is>
      </c>
      <c r="B6" s="5" t="n">
        <v>128417</v>
      </c>
      <c r="C6" s="5" t="n">
        <v>128658</v>
      </c>
    </row>
    <row r="7">
      <c r="A7" s="4" t="inlineStr">
        <is>
          <t>Stock-based Compensation</t>
        </is>
      </c>
      <c r="B7" s="5" t="n">
        <v>53412</v>
      </c>
      <c r="C7" s="5" t="n">
        <v>472726</v>
      </c>
    </row>
    <row r="8">
      <c r="A8" s="3" t="inlineStr">
        <is>
          <t>Changes in Operating Assets and Liabilities</t>
        </is>
      </c>
    </row>
    <row r="9">
      <c r="A9" s="4" t="inlineStr">
        <is>
          <t>Inventories</t>
        </is>
      </c>
      <c r="B9" s="5" t="n">
        <v>103646</v>
      </c>
      <c r="C9" s="5" t="n">
        <v>-62138</v>
      </c>
    </row>
    <row r="10">
      <c r="A10" s="4" t="inlineStr">
        <is>
          <t>Prepaid Expenses</t>
        </is>
      </c>
      <c r="B10" s="5" t="n">
        <v>14425</v>
      </c>
      <c r="C10" s="5" t="n">
        <v>289384</v>
      </c>
    </row>
    <row r="11">
      <c r="A11" s="4" t="inlineStr">
        <is>
          <t>Accounts Receivable</t>
        </is>
      </c>
      <c r="B11" s="5" t="n">
        <v>-143186</v>
      </c>
      <c r="C11" s="5" t="n">
        <v>40949</v>
      </c>
    </row>
    <row r="12">
      <c r="A12" s="4" t="inlineStr">
        <is>
          <t>Deposits</t>
        </is>
      </c>
      <c r="B12" s="5" t="n">
        <v>190820</v>
      </c>
      <c r="C12" s="5" t="n">
        <v>10983</v>
      </c>
    </row>
    <row r="13">
      <c r="A13" s="4" t="inlineStr">
        <is>
          <t>Deferred Revenue</t>
        </is>
      </c>
      <c r="B13" s="4" t="inlineStr">
        <is>
          <t xml:space="preserve"> </t>
        </is>
      </c>
      <c r="C13" s="5" t="n">
        <v>15559</v>
      </c>
    </row>
    <row r="14">
      <c r="A14" s="4" t="inlineStr">
        <is>
          <t>Accrued Interest, non related parties</t>
        </is>
      </c>
      <c r="B14" s="5" t="n">
        <v>7879</v>
      </c>
      <c r="C14" s="4" t="inlineStr">
        <is>
          <t xml:space="preserve"> </t>
        </is>
      </c>
    </row>
    <row r="15">
      <c r="A15" s="4" t="inlineStr">
        <is>
          <t>Net change in Operating Lease Assets and Liabilities</t>
        </is>
      </c>
      <c r="B15" s="5" t="n">
        <v>-55753</v>
      </c>
      <c r="C15" s="5" t="n">
        <v>-20122</v>
      </c>
    </row>
    <row r="16">
      <c r="A16" s="4" t="inlineStr">
        <is>
          <t>Accrued Expenses</t>
        </is>
      </c>
      <c r="B16" s="5" t="n">
        <v>-119535</v>
      </c>
      <c r="C16" s="5" t="n">
        <v>56461</v>
      </c>
    </row>
    <row r="17">
      <c r="A17" s="4" t="inlineStr">
        <is>
          <t>Accounts Payable</t>
        </is>
      </c>
      <c r="B17" s="5" t="n">
        <v>61184</v>
      </c>
      <c r="C17" s="5" t="n">
        <v>309238</v>
      </c>
    </row>
    <row r="18">
      <c r="A18" s="4" t="inlineStr">
        <is>
          <t>NET CASH USED IN OPERATING ACTIVITIES</t>
        </is>
      </c>
      <c r="B18" s="5" t="n">
        <v>-913352</v>
      </c>
      <c r="C18" s="5" t="n">
        <v>-1046222</v>
      </c>
    </row>
    <row r="19">
      <c r="A19" s="3" t="inlineStr">
        <is>
          <t>CASH FLOWS FROM INVESTING ACTIVITIES</t>
        </is>
      </c>
    </row>
    <row r="20">
      <c r="A20" s="4" t="inlineStr">
        <is>
          <t>Purchase of Property and Equipment</t>
        </is>
      </c>
      <c r="B20" s="4" t="inlineStr">
        <is>
          <t xml:space="preserve"> </t>
        </is>
      </c>
      <c r="C20" s="5" t="n">
        <v>-77423</v>
      </c>
    </row>
    <row r="21">
      <c r="A21" s="4" t="inlineStr">
        <is>
          <t>NET CASH USED IN INVESTING ACTIVITIES</t>
        </is>
      </c>
      <c r="B21" s="4" t="inlineStr">
        <is>
          <t xml:space="preserve"> </t>
        </is>
      </c>
      <c r="C21" s="5" t="n">
        <v>-77423</v>
      </c>
    </row>
    <row r="22">
      <c r="A22" s="3" t="inlineStr">
        <is>
          <t>CASH FLOWS FROM FINANCING ACTIVITIES</t>
        </is>
      </c>
    </row>
    <row r="23">
      <c r="A23" s="4" t="inlineStr">
        <is>
          <t>Payments of Long-term Debt</t>
        </is>
      </c>
      <c r="B23" s="5" t="n">
        <v>-16999</v>
      </c>
      <c r="C23" s="5" t="n">
        <v>-16999</v>
      </c>
    </row>
    <row r="24">
      <c r="A24" s="4" t="inlineStr">
        <is>
          <t>Notes Payable</t>
        </is>
      </c>
      <c r="B24" s="4" t="inlineStr">
        <is>
          <t xml:space="preserve"> </t>
        </is>
      </c>
      <c r="C24" s="5" t="n">
        <v>201644</v>
      </c>
    </row>
    <row r="25">
      <c r="A25" s="4" t="inlineStr">
        <is>
          <t>Proceeds from Note Payable</t>
        </is>
      </c>
      <c r="B25" s="5" t="n">
        <v>827744</v>
      </c>
      <c r="C25" s="4" t="inlineStr">
        <is>
          <t xml:space="preserve"> </t>
        </is>
      </c>
    </row>
    <row r="26">
      <c r="A26" s="4" t="inlineStr">
        <is>
          <t>Proceeds from Issuance of Common Stock</t>
        </is>
      </c>
      <c r="B26" s="5" t="n">
        <v>86895</v>
      </c>
      <c r="C26" s="4" t="inlineStr">
        <is>
          <t xml:space="preserve"> </t>
        </is>
      </c>
    </row>
    <row r="27">
      <c r="A27" s="4" t="inlineStr">
        <is>
          <t>NET CASH PROVIDED BY FINANCING ACTIVITIES</t>
        </is>
      </c>
      <c r="B27" s="5" t="n">
        <v>897640</v>
      </c>
      <c r="C27" s="5" t="n">
        <v>184645</v>
      </c>
    </row>
    <row r="28">
      <c r="A28" s="4" t="inlineStr">
        <is>
          <t>NET INCREASE/(DECREASE) IN CASH AND CASH EQUIVALENTS</t>
        </is>
      </c>
      <c r="B28" s="5" t="n">
        <v>-15712</v>
      </c>
      <c r="C28" s="5" t="n">
        <v>-939000</v>
      </c>
    </row>
    <row r="29">
      <c r="A29" s="4" t="inlineStr">
        <is>
          <t>CASH AND CASH EQUIVALENTS - Beginning of Period</t>
        </is>
      </c>
      <c r="B29" s="5" t="n">
        <v>107693</v>
      </c>
      <c r="C29" s="5" t="n">
        <v>1076543</v>
      </c>
    </row>
    <row r="30">
      <c r="A30" s="4" t="inlineStr">
        <is>
          <t>CASH AND CASH EQUIVALENTS - End of Period</t>
        </is>
      </c>
      <c r="B30" s="5" t="n">
        <v>91980</v>
      </c>
      <c r="C30" s="5" t="n">
        <v>137543</v>
      </c>
    </row>
    <row r="31">
      <c r="A31" s="3" t="inlineStr">
        <is>
          <t>Supplemental Disclosure of Cash Flow Information:</t>
        </is>
      </c>
    </row>
    <row r="32">
      <c r="A32" s="4" t="inlineStr">
        <is>
          <t>Cash Paid for Interest</t>
        </is>
      </c>
      <c r="B32" s="4" t="inlineStr">
        <is>
          <t xml:space="preserve"> </t>
        </is>
      </c>
      <c r="C32" s="5" t="n">
        <v>3675</v>
      </c>
    </row>
    <row r="33">
      <c r="A33" s="3" t="inlineStr">
        <is>
          <t>Non-Cash Transactions</t>
        </is>
      </c>
    </row>
    <row r="34">
      <c r="A34" s="4" t="inlineStr">
        <is>
          <t>Operating Lease Right of Use Asset Obtained in Exchange for Lease Obligations</t>
        </is>
      </c>
      <c r="B34" s="4" t="inlineStr">
        <is>
          <t xml:space="preserve"> </t>
        </is>
      </c>
      <c r="C34" s="6" t="n">
        <v>1049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Nature of Business Veritas Farms, Inc. (formerly known as SanSal
Wellness Holdings, Inc.) (the “Company” or “Veritas Farms TM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1 and March 31, 2020, and the results of operations and cash flows for
the periods presented. The results of operations for the three months ending March 31, 2021, are not necessarily indicative of the operating
results for the full fiscal year or any future period. These unaudited condensed consolidated financial statements should be read in conjunction
with the financial statements and related notes thereto included in the Form 10-K for the year ended December 31, 2020, filed with the
SEC on April 20, 2021. Principles of Consolidation The accompanying condensed consolidated financial
statements reflect the accounts of Veritas Farms, Inc. and the company’s wholly owned subsidiary 271 Lake Davis Holdings, LLC, a
Delaware limited liability company (“271 Lake Davi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Fair Value Measurement The Company has adopted the provisions of Accounting
Standards Codification (“ASC”) Topic 820, Fair Value Measurements and Disclosures (“ASC 820”),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Cash and Cash Equivalents The Company considers all highly liquid investments with an original
maturity of three months or less to be cash equivalents. At times, cash and cash equivalents may be in excess of FDIC insurance limits.
As of March 31, 2021 and December 31, 2020, the Company had no cash equivalents. Revenue Recognition Under ASC 606, Revenue from Contracts with Customers
(“ASC 606”), the Company recognizes revenues when its customer obtains control of promised goods or services, in an amount
that reflects the consideration which it expects to receive in exchange for those goods. The Company recognizes revenues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Cost of Goods Sold Hemp Cultivation and Production Cost of goods sold includes the costs directly
attributable to production of inventory such as cultivation costs, extraction costs, packaging costs, security, and allocated overhead.
Overhead expenses include allocations of rent, administrative salaries, utilities, and related costs.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March 31, 2021 and December 31, 2020. Stock-Based Compensation The Company accounts for share-based payments
in accordance with ASC Topi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the same manner in which it accounts for stock-based compensation for employees. Income Taxes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ASC Topic 740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March 31, 2021 and December 31, 2020. Leases The Company has one leased building in Fort Lauderdale,
Florida that is classified as operating lease right-of use (“ROU”) assets and operating lease liabilities in the Company’s
consolidated balance sheet.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ASC Topic 842, Leases (“ASC 842”) was effective for us
beginning January 1, 2019. The Company elected the available practical expedients on adoption. The adoption had a material impact on our
consolidated balance sheets but did not have a material impact on our consolidated income statements. The most significant impact was
the recognition of ROU assets and lease liabilities for operating leases. Finance leases are not material to the Company and were not
impacted by the adoption of ASC 842, as operating lease liabilities and the corresponding assets were already recorded in the balance
sheet under the previous guidance, ASC Topic 840, Leases. Related Party Transactions The Company follows ASC 85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for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s of and for the period ended March 31, 2021,
the Company had an accumulated deficit of $27,821,806, and a net loss of $1,154,659. These factors, among others, raise substantial doubt
about the ability of the Company to continue as a going concern. Continuation as a going concern is dependent on the ability to raise
additional capital and financing, though there is no assurance of success.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 PLANS To become market leaders in the market, the Company
will use three primary methods to market its products including: web-based marketing, traditional marketing, and medical marketing. The Company believes that it will require additional
financing to fund its growth and achieve profitability The Company anticipates that such financing, will be generated from subsequent
public or private offerings of its equity and/or debt securities. Outside financing, in concert with increased profitability of "Big
Box" retail orders and Ecommerce allow management to conclude that the Company will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3: INVENTORIES Inventory consists of:
March 31, December 31,
2021 2020
Inventory
Work In Progress $ 4,174,062 $ 4,202,811
Finished Goods 1,154,403 1,232,944
Other 459,873 456,228
Inventory $ 5,788,338 $ 5,891,9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7:28Z</dcterms:created>
  <dcterms:modified xmlns:dcterms="http://purl.org/dc/terms/" xmlns:xsi="http://www.w3.org/2001/XMLSchema-instance" xsi:type="dcterms:W3CDTF">2021-05-24T17:27:28Z</dcterms:modified>
</cp:coreProperties>
</file>